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Earnings Per Share" sheetId="8" r:id="rId8"/>
    <s:sheet name="Trade Accounts Receivable" sheetId="9" r:id="rId9"/>
    <s:sheet name="Fair Value" sheetId="10" r:id="rId10"/>
    <s:sheet name="Financial Instruments and Inves" sheetId="11" r:id="rId11"/>
    <s:sheet name="Inventories" sheetId="12" r:id="rId12"/>
    <s:sheet name="Stock-Based Compensation" sheetId="13" r:id="rId13"/>
    <s:sheet name="Commitments and Contingencies" sheetId="14" r:id="rId14"/>
    <s:sheet name="Comprehensive Income (Loss)" sheetId="15" r:id="rId15"/>
    <s:sheet name="Segment and Geographic Informat" sheetId="16" r:id="rId16"/>
    <s:sheet name="Pension Plans" sheetId="17" r:id="rId17"/>
    <s:sheet name="Derivative Financial Instrument" sheetId="18" r:id="rId18"/>
    <s:sheet name="Subsequent Events" sheetId="19" r:id="rId19"/>
    <s:sheet name="Basis of Presentation (Policy)" sheetId="20" r:id="rId20"/>
    <s:sheet name="Earnings Per Share (Tables)" sheetId="21" r:id="rId21"/>
    <s:sheet name="Trade Accounts Receivable (Tabl" sheetId="22" r:id="rId22"/>
    <s:sheet name="Fair Value (Tables)" sheetId="23" r:id="rId23"/>
    <s:sheet name="Financial Instruments and Inv24" sheetId="24" r:id="rId24"/>
    <s:sheet name="Inventories (Tables)" sheetId="25" r:id="rId25"/>
    <s:sheet name="Comprehensive Income (Loss) (Ta" sheetId="26" r:id="rId26"/>
    <s:sheet name="Segment and Geographic Inform27" sheetId="27" r:id="rId27"/>
    <s:sheet name="Pension Plans (Tables)" sheetId="28" r:id="rId28"/>
    <s:sheet name="Derivative Financial Instrume29" sheetId="29" r:id="rId29"/>
    <s:sheet name="Earnings Per Share (Basic and d" sheetId="30" r:id="rId30"/>
    <s:sheet name="Trade Accounts Receivable (Trad" sheetId="31" r:id="rId31"/>
    <s:sheet name="Trade Accounts Receivable (Allo" sheetId="32" r:id="rId32"/>
    <s:sheet name="Fair Value (Measurement Inputs)" sheetId="33" r:id="rId33"/>
    <s:sheet name="Financial Instruments and Inv34" sheetId="34" r:id="rId34"/>
    <s:sheet name="Financial Instruments and Inv35" sheetId="35" r:id="rId35"/>
    <s:sheet name="Inventories (Details)" sheetId="36" r:id="rId36"/>
    <s:sheet name="Stock-Based Compensation (Detai" sheetId="37" r:id="rId37"/>
    <s:sheet name="Commitments and Contingencies (" sheetId="38" r:id="rId38"/>
    <s:sheet name="Comprehensive Income (Loss) (De" sheetId="39" r:id="rId39"/>
    <s:sheet name="Segment and Geographic Inform40" sheetId="40" r:id="rId40"/>
    <s:sheet name="Segment and Geographic Inform41" sheetId="41" r:id="rId41"/>
    <s:sheet name="Segment and Geographic Inform42" sheetId="42" r:id="rId42"/>
    <s:sheet name="Segment and Geographic Inform43" sheetId="43" r:id="rId43"/>
    <s:sheet name="Pension Plans (Narrative) (Deta" sheetId="44" r:id="rId44"/>
    <s:sheet name="Pension Plans (Net periodic pen" sheetId="45" r:id="rId45"/>
    <s:sheet name="Derivative Financial Instrume46" sheetId="46" r:id="rId46"/>
    <s:sheet name="Derivative Financial Instrume47" sheetId="47" r:id="rId47"/>
    <s:sheet name="Subsequent Events (Narrative) (" sheetId="48" r:id="rId48"/>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Jun. 30, 2015</t>
  </si>
  <si>
    <t>Aug. 03, 2015</t>
  </si>
  <si>
    <t>Document And Entity Information [Abstract]</t>
  </si>
  <si>
    <t>Document Type</t>
  </si>
  <si>
    <t>10-Q</t>
  </si>
  <si>
    <t>Amendment Flag</t>
  </si>
  <si>
    <t>false</t>
  </si>
  <si>
    <t>Document Period End Date</t>
  </si>
  <si>
    <t>Jun. 30,
		2015</t>
  </si>
  <si>
    <t>Document Fiscal Period Focus</t>
  </si>
  <si>
    <t>Q1</t>
  </si>
  <si>
    <t>Document Fiscal Year Focus</t>
  </si>
  <si>
    <t>Entity Registrant Name</t>
  </si>
  <si>
    <t>AVX Corp</t>
  </si>
  <si>
    <t>Entity Central Index Key</t>
  </si>
  <si>
    <t>Current Fiscal Year End Date</t>
  </si>
  <si>
    <t>--03-31</t>
  </si>
  <si>
    <t>Entity Filer Category</t>
  </si>
  <si>
    <t>Accelerated Filer</t>
  </si>
  <si>
    <t>Entity Common Stock, Shares Outstanding</t>
  </si>
  <si>
    <t>Entity Current Reporting Status</t>
  </si>
  <si>
    <t>Yes</t>
  </si>
  <si>
    <t>Entity Well-known Seasoned Issuer</t>
  </si>
  <si>
    <t>Entity Voluntary Filers</t>
  </si>
  <si>
    <t>No</t>
  </si>
  <si>
    <t>Trading Symbol</t>
  </si>
  <si>
    <t>AVX</t>
  </si>
  <si>
    <t>Consolidated Balance Sheets - USD ($) $ in Thousands</t>
  </si>
  <si>
    <t>Mar. 31, 2015</t>
  </si>
  <si>
    <t>ASSETS</t>
  </si>
  <si>
    <t>Cash and cash equivalents</t>
  </si>
  <si>
    <t>Short-term investments in securities</t>
  </si>
  <si>
    <t>Accounts receivable - trade, net</t>
  </si>
  <si>
    <t>Accounts receivable - affiliates</t>
  </si>
  <si>
    <t>Inventories</t>
  </si>
  <si>
    <t>Income taxes receivable</t>
  </si>
  <si>
    <t>Deferred income taxes</t>
  </si>
  <si>
    <t>Prepaid and other</t>
  </si>
  <si>
    <t>Total current assets</t>
  </si>
  <si>
    <t>Long-term investments in securities</t>
  </si>
  <si>
    <t>Property and equipment, net</t>
  </si>
  <si>
    <t>Goodwill</t>
  </si>
  <si>
    <t>Intangible assets, net</t>
  </si>
  <si>
    <t>Deferred income taxes - non-current</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Liabilities</t>
  </si>
  <si>
    <t>Commitments and contingencies (Note 8)</t>
  </si>
  <si>
    <t>Stockholders' Equity:</t>
  </si>
  <si>
    <t>Preferred stock, par value $.01 per share: Authorized, 20,000 shares; None issued and outstanding</t>
  </si>
  <si>
    <t>Common stock, par value $.01 per share: Authorized, 300,000 shares; issued, 176,368 shares; outstanding, 168,190 and 167,990 shares at March 31, 2015 and June 30, 2015, respectively</t>
  </si>
  <si>
    <t>Additional paid-in capital</t>
  </si>
  <si>
    <t>Retained earnings</t>
  </si>
  <si>
    <t>Accumulated other comprehensive loss</t>
  </si>
  <si>
    <t>Treasury stock, at cost: 8,178 and 8,378 shares at March 31, 2015 and June 30, 2015, respectively</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Jun. 30, 2014</t>
  </si>
  <si>
    <t>Consolidated Statements of Operations [Abstract]</t>
  </si>
  <si>
    <t>Net sales</t>
  </si>
  <si>
    <t>Cost of sales</t>
  </si>
  <si>
    <t>Gross profit</t>
  </si>
  <si>
    <t>Selling, general and administrative expenses</t>
  </si>
  <si>
    <t>Profit from operations</t>
  </si>
  <si>
    <t>Other income (expense):</t>
  </si>
  <si>
    <t>Interest income</t>
  </si>
  <si>
    <t>Other, net</t>
  </si>
  <si>
    <t>Income before income taxes</t>
  </si>
  <si>
    <t>Provision for income taxes</t>
  </si>
  <si>
    <t>Net income</t>
  </si>
  <si>
    <t>Income (loss) per share:</t>
  </si>
  <si>
    <t>Basic</t>
  </si>
  <si>
    <t>Diluted</t>
  </si>
  <si>
    <t>Dividends declared per share:</t>
  </si>
  <si>
    <t>Weighted average common shares outstanding:</t>
  </si>
  <si>
    <t>Consolidated Statements of Comprehensive Income (Loss) - USD ($) $ in Thousands</t>
  </si>
  <si>
    <t>Comprehensive Income (Loss)</t>
  </si>
  <si>
    <t>Other comprehensive income (loss), net of income taxes</t>
  </si>
  <si>
    <t>Foreign currency translation adjustment</t>
  </si>
  <si>
    <t>Foreign currency cash flow hedges adjustment</t>
  </si>
  <si>
    <t>Pension liability adjustment</t>
  </si>
  <si>
    <t>Comprehensive income</t>
  </si>
  <si>
    <t>Consolidated Statements of Cash Flows - USD ($) $ in Thousands</t>
  </si>
  <si>
    <t>Operating Activities:</t>
  </si>
  <si>
    <t>Adjustment to reconcile net income (loss) to net cash from operating activities:</t>
  </si>
  <si>
    <t>Depreciation and amortization</t>
  </si>
  <si>
    <t>Stock-based compensation expense</t>
  </si>
  <si>
    <t>Loss (Gain) on disposal of property and equipment</t>
  </si>
  <si>
    <t>Changes in operating assets and liabilities:</t>
  </si>
  <si>
    <t>Accounts receivable</t>
  </si>
  <si>
    <t>Accounts payable and accrued expenses</t>
  </si>
  <si>
    <t>Net cash provided by (used in) operating activities</t>
  </si>
  <si>
    <t>Investing Activities:</t>
  </si>
  <si>
    <t>Purchases of property and equipment</t>
  </si>
  <si>
    <t>Purchases of investment securities</t>
  </si>
  <si>
    <t>Redemptions of investment securities</t>
  </si>
  <si>
    <t>Proceeds from property and equipment dispositions</t>
  </si>
  <si>
    <t>Net cash used in investing activities</t>
  </si>
  <si>
    <t>Financing Activities:</t>
  </si>
  <si>
    <t>Dividends paid</t>
  </si>
  <si>
    <t>Purchase of treasury stock</t>
  </si>
  <si>
    <t>Proceeds from exercise of stock options</t>
  </si>
  <si>
    <t>Net cash used in financing activities</t>
  </si>
  <si>
    <t>Effect of exchange rate on cash</t>
  </si>
  <si>
    <t>Decrease in cash and cash equivalents</t>
  </si>
  <si>
    <t>Cash and cash equivalents at beginning of period</t>
  </si>
  <si>
    <t>Cash and cash equivalents at end of period</t>
  </si>
  <si>
    <t>Basis of Presentation</t>
  </si>
  <si>
    <t>Basis of Presentation [Abstract]</t>
  </si>
  <si>
    <t xml:space="preserve">1. Basis of Presentation:
The consolidated financial statements of AVX Corporation and its subsidiaries (“AVX” or the “Company”) include all accounts of the Company and its subsidiaries. All significant intercompany transactions and accounts have been eliminated. We have prepared the accompanying financial statements pursuant to the rules and regulations of the Securities and Exchange Commission (“SEC”) for interim financial reporting. These consolidated financial statements are unaudited and, in the opinion of management, include all adjustments, consisting of normal recurring adjustments and accruals, necessary for the fair statement of the consolidated balance sheets, operating results, comprehensive income (loss), and cash flows for the periods presented. Operating results for the three month period ended June 30, 2015 are not necessarily indicative of the results that may be expected for the fiscal year ending March 31, 201 6 due to changes in economic conditions and other factors. Certain information and footnote disclosures normally included in financial statements prepared in accordance with accounting principles generally accepted in the United States have been omitted in accordance with the rules and regulations of the SEC. These consolidated financial statements should be read in conjunction with the audited consolidated financial statements and accompanying notes included in our Annual Report on Form 10-K for the fiscal year ended March 31, 201 5 .
Critical Accounting Policies and Estimates:
We have identified the accounting policies and estimates that are critical to our business operations and understanding our results of operations. Those policies and estimates can be found in Note 1, “Summary of Significant Accounting Policies”, of the Notes to Consolidated Financial Statements and in “Critical Accounting Policies and Estimates”, in “Management's Discussion and Analysis of Financial Condition and Results of Operations” contained in our Annual Report on Form 10-K for the fiscal year ended March 31, 201 5 . Accordingly, this Quarterly Report on Form 10-Q should be read in conjunction with our Annual Report on Form 10-K for the fiscal year ended March 31, 201 5 . During the three month period ended June 30, 2015 , there were no significant changes to any critical accounting policies or to the methodology used in determining estimates including those related to investment securities, revenue recognition, inventories, goodwill, intangible assets, property and equipment, income taxes, and contingencies.
New Accounting Standards
In April 2014, the FASB issued ASU 2014-08, which changes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did not have a material impact on our consolidated financial statements.
In May 2014, the FASB issued ASU 2014-09, “Revenue from Contracts with Customers.” This guidance modifies the financial reporting of revenue and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 7 . Companies may use either a full retrospective or a modified retrospective approach to adopt ASU 2014-09. Early adoption is permitted. Management is currently evaluating the impact of this guidance on our consolidated financial statements.
In August 2014, the FASB issued ASU 2014-15, “Presentation of Financial Statements - Going Concern (Subtopic 205-40); Disclosure of Uncertainties about an Entity’s Ability to Continue as a Going Concern.” This update requires management to evaluate whether there is substantial doubt about the Company’s ability to continue as a going concern. This update is effective for the annual period ending after December 15, 2016, and for annual and interim periods thereafter. Early adoption is permitted. The implementation of this standard is not expected to have an impact on our consolidated financial statements upon adoption.
We have reviewed other newly issued accounting pronouncements and concluded that they are either not applicable to our business or that no material effect is expected on our consolidated financial statements as a result of adoption. </t>
  </si>
  <si>
    <t>Earnings Per Share</t>
  </si>
  <si>
    <t>Earnings Per Share [Abstract]</t>
  </si>
  <si>
    <t xml:space="preserve">2. Earnings Per Share: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re the only common stock equivalents currently used in our calculation and are computed using the treasury stock method.
The table below represents the basic and diluted earnings per share and sets forth the weighted average number of shares of common st ock outstanding and potential common stock equivalents:
Three Months Ended
June 30,
2014
2015
Net income
$
$
Computation of Basic EPS:
Weighted Average Shares Outstanding used in Computing Basic EPS
Basic earnings per share
$
$
Computation of Diluted EPS:
Weighted Average Shares Outstanding used in Computing Basic EPS
Effect of stock options
Weighted Average Shares used in Computing Diluted EPS (1)
Diluted earnings per share
$
$
(1) Common stock equivalents not included in the computation of diluted earnings per share because the impact would have been antidilutive were 2,340 shares and 2,001 shares for the three months ended June 30 , 20 14 and 201 5 , respectively . </t>
  </si>
  <si>
    <t>Trade Accounts Receivable</t>
  </si>
  <si>
    <t>Trade Accounts Receivable [Abstract]</t>
  </si>
  <si>
    <t>3. Trade Accounts Receivable:
March 31, 2015
June 30, 2015
Gross Accounts Receivable - Trade
$
$
Less:
Allowances for doubtful accounts
Stock rotation and ship from stock and debit
Sales returns and discounts
Total allowances
$
$
Charges related to allowances for doubtful accounts are charged to selling, general and administrative expenses. Charges related to stock rotation, ship from stock and debit, sales returns, and sales discounts are reported as deductions from revenue.
Three Months Ended
June 30,
2014
2015
Allowances for doubtful accounts:
Beginning Balance
$
$
Charges
-
Applications
-
Ending Balance
$
$
Three Months Ended
June 30,
2014
2015
Stock rotation and ship from stock and debit:
Beginning Balance
$
$
Charges
Applications
Ending Balance
$
$
Three Months Ended
June 30,
2014
2015
Sales returns and discounts:
Beginning Balance
$
$
Charges
Applications
Translation and other
Ending Balance
$
$</t>
  </si>
  <si>
    <t>Fair Value</t>
  </si>
  <si>
    <t>Fair Value [Abstract]</t>
  </si>
  <si>
    <t xml:space="preserve">4. Fair Value:
Fair Value Hierarchy: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s about the inputs used in pricing the asset or liability.
During the three month periods ended June 30 , 201 4 and 201 5 , there have been no transfers of assets or liabilities between levels within the fair value hierarchy.
Based on
Quoted prices
Other
in active
observable
Unobservable
Fair Value at
markets
inputs
inputs
March 31, 2015
(Level 1)
(Level 2)
(Level 3)
Assets measured at fair value on a recurring basis:
Assets held in the non-qualified deferred compensation program (1)
$
$
$
-
$
-
Foreign currency derivatives (2)
-
-
Total
$
$
$
$
-
Based on
Quoted prices
Other
in active
observable
Unobservable
Fair Value at
markets
inputs
inputs
March 31, 2015
(Level 1)
(Level 2)
(Level 3)
Liabilities measured at fair value on a recurring basis:
Obligation related to assets held in the non-qualified deferred compensation program (1)
$
$
$
-
$
-
Foreign currency derivatives (2)
-
-
Total
$
$
$
$
-
Based on
Quoted prices
Other
in active
observable
Unobservable
Fair Value at
markets
inputs
inputs
June 30, 2015
(Level 1)
(Level 2)
(Level 3)
Assets measured at fair value on a recurring basis:
Assets held in the non-qualified deferred compensation program (1)
$
$
$
$
-
Foreign currency derivatives (2)
-
-
Total
$
$
$
$
-
Based on
Quoted prices
Other
in active
observable
Unobservable
Fair Value at
markets
inputs
inputs
June 30, 2015
(Level 1)
(Level 2)
(Level 3)
Liabilities measured at fair value on a recurring basis:
Obligation related to assets held in the non-qualified deferred compensation program (1)
$
$
$
-
Foreign currency derivatives (2)
-
-
Total
$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2) Foreign currency derivatives in the form of forward contracts are included in prepaid and other and accrued expenses in the consolidated balance sheets. Unrealized gains and losses on derivatives classified as cash flow hedges are recorded in other comprehensive income (loss). Realized gains and losses on derivatives classified as cash flow hedges are recorded in the consolidated statement of operations as revenues and costs of sales and gains and losses on derivatives not designated as hedges are recorded in other income.
Valuation Techniques:
The following describes valuation techniques used to appropriately value our assets held in the non-qualified deferred compensation plan and derivatives.
Assets held in the non-qualified deferred compensation plan
Assets valued using Level 1 and Level 2 inputs in the table above represent assets from our non-qualified deferred compensation program. The funds in the non-qualified deferred compensation program are valued based on the number of shares in the funds using a price per share traded in an active market.
Investments are considered to be impaired when a decline in fair value is judged to be other-than-temporary. If the cost of an investment exceeds its fair value, among other factors, we evaluate general market conditions, the duration and extent to which the fair value is less than cost, and whether or not we expect to recover the security's entire amortized cost basis. Once a decline in fair value is determined to be other-than-temporary, an impairment charge is recorded and a new cost basis in the investment is established.
Derivatives
We primarily use forward contracts, with maturities generally less than four months, designated as cash flow hedges to protect against the foreign currency exchange rate risks inherent in our forecasted transactions related to purchase commitments and sales, denominated in various currencies. We also use derivatives not designated as hedging instruments to hedge foreign currency balance sheet exposures. These derivatives are used to offset currency changes in the fair value of the hedged assets and liabilities. Fair values for all of our derivative financial instruments are valued by adjusting the market spot rate by forward points, based on the date of the contract. The spot rates and forward points used are an average rate from an actively traded market. At March 31, 201 5 and June 30 , 201 5 , all of our forward contracts are Level 2 measurements. </t>
  </si>
  <si>
    <t>Financial Instruments and Investments in Securities</t>
  </si>
  <si>
    <t>Financial Instruments and Investments in Securities [Abstract]</t>
  </si>
  <si>
    <t>5. Financial Instruments and Investments in Securities:
At March 31, 201 5 and June 30 , 201 5 , we classified investments in debt securities and time deposits as held-to-maturity securities.
Our long-term and short-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Investments in held-to-maturity securities, recorded at amortized cost, were as follows:
March 31, 2015
Gross
Gross
Unrealized
Unrealized
Estimated
Cost
Gains
Losses
Fair Value
Short-term investments:
Commercial paper
$
$
-
$
$
Corporate bonds
-
-
Time deposits
-
Long-term investments:
Corporate bonds
$
$
$
$
June 30, 2015
Gross
Gross
Unrealized
Unrealized
Estimated
Cost
Gains
Losses
Fair Value
Short-term investments:
Time deposits
-
Long-term investments:
Corporate bonds
$
$
$
$
The amortized cost and estimated fair value of held-to-maturity investments at June 30 , 201 5 , by contractual maturity, are shown below. The estimated fair value of these investments are based on valuation inputs that include benchmark yields, reported trades, broker and dealer quotes, issuer spreads, two-sided markets, benchmark securities bids, offers, and reference data, which are Level 2 inputs in the fair value hierarchy. Actual maturities may differ from contractual maturities because issuers may have the right to call or prepay obligations without call or prepayment penalties.
Held-to-Maturity
Amortized
Estimated
Cost
Fair Value
Due in one year or less
$
$
Due after one year through five years
Total
$
$</t>
  </si>
  <si>
    <t>Inventories [Abstract]</t>
  </si>
  <si>
    <t>6. Inventories:
March 31, 2015
June 30, 2015
Finished goods
$
$
Work in process
Raw materials and supplies
$
$</t>
  </si>
  <si>
    <t>Stock-Based Compensation</t>
  </si>
  <si>
    <t>Stock-Based Compensation [Abstract]</t>
  </si>
  <si>
    <t xml:space="preserve">7. Stock-Based Compensation:
In April 201 5 , we granted 500 options to employees pursuant to the 2014 Stock Option Plan described in Note 11, “Stock Based Compensation”, of the Notes to Consolidated Financial Statements contained in our Annual Report on Form 10-K for the fiscal year ended March 31, 201 5 . The weighted average grant date fair value per share and the weighted average exercise price per share for these options are $ 2.5 1 and $ 14 . 55 , respectively. </t>
  </si>
  <si>
    <t>Commitments and Contingencies</t>
  </si>
  <si>
    <t>Commitments and Contingencies [Abstract]</t>
  </si>
  <si>
    <t xml:space="preserve">8. Commitments and Contingencies:
We have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We believe that liability resulting from these sites will be apportioned between AVX and other PRPs.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
On October 10, 2012, the EPA, the United States, and the Commonwealth of Massachusetts and AVX announced that they had reached a financial settlement with respect to the EPA’s ongoing clean-up of the New Bedford Harbor in the Commonwealth of Massachusetts (the “harbor”). That agreement is contained in a Supplemental Consent Decree that modifies certain provisions of prior agreements related to clean-up of the harbor, including elimination of the governments’ right to invoke certain reopener provisions in the future. Under the terms of the settlement, AVX was obligated to pay $ 366,250 , plus interest computed from August 1, 2012, in three installments over a two -year period for use by the EPA and the Commonwealth to complete the clean-up of the harbor . On May 26, 2015, we prepaid the third and final settlement installment of $ 122,083 , plus interest of $ 1,106 .
O n June 3, 2010, AVX entered into an agreement with the EPA and the City of New Bedford, pursuant to which AVX is required to perform environmental remediation at a site referred to as the “Aerovox Site” (the “Site”), located in New Bedford, Massachusetts. AVX has substantially completed its obligations pursuant to such agreement with the EPA and the City of New Bedford with respect to the satisfaction of AVX’s federal law requirements. Agreements with the state regulatory authorities have yet to be concluded but are likely to include additional groundwater remediation. W e have a remaining accrual of $11,739 at June 30, 2015 , represent ing our estimate of the potential liability related to the remaining performance of environmental remediation actions at the Site using certain assumptions regarding the plan of remediation . Since additional sampling and analysis may cause the state regulatory authority, the Massachusetts Department of Environmental Protection, to require a more extensive and costly plan of remediation, until all parties agree and remediation is complete, we cannot be certain there will be no additional cost relating to the Site .
We had total reserves of approximately $138,146 and $ 15,960 at March 31, 201 5 and June 30 , 201 5 , respectively, related to the various matters and specific sites discussed above. These reserves are classified in the Consolidated Balance Sheets as $127,246 and $ 5,060 in accrued expenses at March 31, 201 5 and June 30 , 2015 , respectively, and $10,900 in other non-current liabilities at both March 31, 201 5 and June 30, 201 5 . The amount s recorded for iden tified contingent liabilities are based on estimates. Amounts recorded are reviewed periodically and adjusted to reflect additional legal and technical information that becomes available. Also, uncertainties about the status of laws, regulations, regulatory actions, technology, and information related to individual sites make it difficult to develop an estimate of the reasonably possible aggregate environmental remediation exposure. Accordingly, these costs could differ from our current estimates.
On November 27, 2007, a suit was filed in South Carolina State Court by individuals as a class action with respect to property adjacent to our Myrtle Beach, South Carolina factory claiming property values were negatively impacted by alleged migration of certain pollutants from our property. The parties agreed to a settlement of the action, which was approved by the Court on December 15, 2014 and paid in January 2015. An appeal of one aspect of that class action is still pending before the South Carolina Supreme Court; if resolved against AVX, it may result in additional cost.
On March 1, 2010, AVX was named as a third party defendant in a case filed in Massachusetts Superior Court captioned DaRosa v. City of New Bedford . This case relates to a former disposal site in the City of New Bedford located at Parker Street. The City asserts that a predecessor company, Aerovox, among others, contributed to contamination at that site. AVX believes it has meritorious defenses and intends to vigorously defend the case.
On October 16, 2014, a case was filed against AVX in Massachusetts Superior Court by the City of New Bedford arising from contamination at the City’s New Bedford Railyard. AVX had previously received formal demand from the City in the amount of approximately $11,000 related to activities by Aerovox. AVX believes it has meritorious defenses and intends to vigorously defend the case.
We also operate, or have operated in the past, on other sites that may have potential environmental issues as a result of activities at sites during AVX’s long history of manufacturing operations or prior to the start of operations by AVX. Even though we may have rights of indemnity for such environmental issues at certain sites, regulatory agencies in those jurisdictions may require us to address such issues. Once it becomes probable that we will incur costs in connection with remediation of a site and such costs can be reasonably estimated, we establish reserves or adjust our reserves for our projected share of these costs. A separate account receivable is recorded for any indemnified costs. Our environmental reserves are not discounted and do not reflect any possible future insurance recoveries, which are not expected to be significant, but do reflect a reasonable estimate of cost sharing at multiple party sites or indemnification of our liability by a third party.
On April 25, 2013, AVX was named as a defendant in a patent infringement case filed in the United States District Court for the District of Delaware captioned Greatbatch, Inc. v AVX Corporation . This case alleges that certain AVX products infringe on one or more of six Greatbatch patents. AVX believes it has meritorious defenses and intends to vigorously defend the case.
On September 2, 2014, a subsidiary of AVX, American Technical Ceramics (“ATC”), was named as a defendant in a patent infringement case filed in the United States District Court of the District of Delaware captioned Presidio Components, Inc. v. American Technical Ceramics Corp. This case alleges that certain products of ATC’s infringe on a Presidio patent. AVX believes it has meritorious defenses and intends to vigorously defend the case.
During the quarter ended September 30, 2014, AVX was named as a co-defendant in a series of cases filed in the United States and in the Canadian provinces of Quebec, Ontario and British Columbia alleging violations of United States, Canadian, and state antitrust laws asserting that AVX and numerous other companies are participants in alleged price-fixing in the capacitor market. The cases in the United States were consolidated into the Northern District of California on October 2, 2014. During the quarter ended December 31, 2014, additional Canadian cases were filed in the provinces of Quebec, Ontario , British Columbia, Saskatchewan and Manitoba . These cases are at the initial stages. AVX believes it has meritorious defenses and intends to vigorously defend the cases.
We are involved in disputes, warranty, and legal proceedings arising in the normal course of business. While we cannot predict the outcome of these disputes and proceedings, management believes, based upon a review with legal counsel, that none of these proceedings will have a material impact on our financial position, results of operations, comprehensive income (loss), or cash flows. </t>
  </si>
  <si>
    <t>Comprehensive Income (Loss) [Abstract]</t>
  </si>
  <si>
    <t xml:space="preserve">9. Comprehensive Income (Loss):
Comprehensive income (loss) represents changes in equity during a period except those resulting from investments by and distributions to shareholders. The specific components include net income, pension liability and other post-retirement benefit adjustments, deferred gains and losses resulting from foreign currency translation adjustments and unrealized gains and losses on qualified foreign currency cash flow hedges.
Other comprehensive income (loss) includes the following components:
Three Months Ended
June 30,
2014
2015
Pre-tax
Net of Tax
Pre-tax
Net of Tax
Foreign currency translation adjustment
$
$
$
$
Foreign currency cash flow hedges adjustment
Pension liability adjustment
Other comprehensive income (loss)
$
$
$
$
Amounts reclassified out of accumulated other comprehensive income (loss) into net income include those that pertain to the Company’s pension and postretirement benefit plans and realized gains and losses on derivative instruments designated as cash flow hedges. Please see Note 1 1 for additional information related to the amortization of prior service cost and the recognized actuarial losses, which amounts are reclassified from accumulated other comprehensive income (loss) into net income and are included in selling, general and administrative expenses in the statement of operations during the three month period ended June 30 , 201 4 and 201 5 . Please see Note 1 2 for additional information related to realized gains and losses on derivative instruments reclassified from accumulated other comprehensive income (loss) into net income during the three month period ended June 30 , 201 4 and 201 5 . </t>
  </si>
  <si>
    <t>Segment and Geographic Information</t>
  </si>
  <si>
    <t>Segment and Geographic Information [Abstract]</t>
  </si>
  <si>
    <t>10. Segment and Geographic Information:
We have three reportable segments: Passive Components, KED Resale, and Interconnect. The Passive Components segment consists primarily of surface mount and leaded ceramic capacitors, RF thick and thin film components, surface mount and leaded tantalum capacitors, surface mount and leaded film capacitors, ceramic and film power capacitors, super capacitors, EMI filters (bolt in and surface mount), thick and thin film packages of multiple passive integrated components, varistors, thermistors, inductors, and resistive products. The KED Resale segment consists primarily of ceramic capacitors, frequency control devices, SAW devices, sensor products, RF modules, actuators, acoustic devices, and connectors produced by Kyocera and resold by AVX. The Interconnect segment consists primarily of automotive, telecom, and memory connectors manufactured by AVX Interconnect and KCP Resale connector products . Sales and operating results from these reportable segments are shown in the tables below. In addition, we have a corporate administration group consisting of finance and administrative activities and a separate research and development group.
We evaluate performance of our segments based upon sales and operating profit. There are no intersegment revenues. We allocate the costs of shared resources between segments based on each segment ’ s usage of the shared resources. Cash, accounts receivable, investments in securities, and certain other assets, which are centrally managed, are not readily allocable to operating segments.
The tables below present information about reported segments:
Three Months Ended
June 30,
Sales Revenue:
2014
2015
Ceramic Components
$
$
Tantalum Components
Advanced Components
Total Passive Components
KDP and KCD Resale
KCP Resale
Total KED Resale
AVX Interconnect
Total Revenue
$
$
Three Months Ended
June 30,
2014
2015
Operating profit (loss):
Passive Components
$
$
KED Resale
Interconnect
Corporate activities
Total
$
$
As of
As of
March 31, 2015
June 30, 2015
Assets:
Passive Components
$
$
KED Resale
Interconnect
Cash, A/R, and investments in securities
Goodwill - Passive components
Goodwill - Interconnect
Corporate activities
Total
$
$
The following geographic data is based upon net sales generated by operations located within particular geographic are as. Substantially all of the sales in the Americas region were generated in the United States.
Three Months Ended
June 30,
2014
2015
Net sales:
Americas
$
$
Europe
Asia
Total
$
$</t>
  </si>
  <si>
    <t>Pension Plans</t>
  </si>
  <si>
    <t>Pension Plans [Abstract]</t>
  </si>
  <si>
    <t xml:space="preserve">11. Pension Plans:
Net periodic pension cost for our defined benefit plans consisted of the following for the three months ended June 3 0 , 201 4 and 201 5 :
U.S. Plans
International Plans
Three Months Ended
Three Months Ended
June 30,
June 30,
2014
2015
2014
2015
Service cost
$
$
$
$
Interest cost
Expected return on plan assets
Recognized actuarial loss
Net periodic pension cost
$
$
$
$
Based on current actuarial computations, during the three months ended June 30 , 201 5 , we made contributions of $ 1,886 to the international plans. We expect to make additional contributions of approximately $ 5,658 to the international plans over the remainder of fiscal 201 6 . W e made no contributions to the U.S. plans during the three months ended June 30, 2015 due to their funding status, and we do not anticipate making any contributions during the remainder of the fiscal year. </t>
  </si>
  <si>
    <t>Derivative Financial Instruments</t>
  </si>
  <si>
    <t>Derivative Financial Instruments [Abstract]</t>
  </si>
  <si>
    <t xml:space="preserve">12. Derivative Financial Instruments:
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enter into any trading or speculative positions with regard to derivative instruments.
We primarily use forward contracts, with maturities less than four months, designated as cash flow hedges to protect against the foreign currency exchange rate risks inherent in our forecasted transactions related to purchase commitments and sales, denominated in various currencies. These derivative instruments are designated and qualify as cash flow hedges.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statement of operations. At March 31, 201 5 and June 30, 2015 , respectively, the following forward contracts were entered into to hedge against the volatility of foreign currency exchange rates for certain forecasted sales and purchases.
March 31, 2015
Fair Value of Derivative Instruments
Asset Derivatives
Liability Derivatives
Balance
Balance
Sheet
Fair
Sheet
Fair
Caption
Value
Caption
Value
Foreign exchange contracts
Prepaid and other
$
Accrued expenses
$
June 30, 2015
Fair Value of Derivative Instruments
Asset Derivatives
Liability Derivatives
Balance
Balance
Sheet
Fair
Sheet
Fair
Caption
Value
Caption
Value
Foreign exchange contracts
Prepaid and other
$
Accrued expenses
$
For these derivatives designated as hedging instruments, during the three months ended June 30, 2015, net pre-tax losses of $ 583 were recognized in other comprehensive income (loss). In addition, during the three months ended June 30, 2015, net pre-tax losses of $ 576 were reclassified from accumulated other comprehensive income into cost of sales (for hedging purchases), and net pretax gains of $ 554 were reclassified from accumulated other comprehensive income into sales (for hedging sales) in the accompanying statement of operations.
Derivatives not designated as cash flow hedging instruments consist primarily of forwards used to hedge foreign currency balance sheet exposures . These hedging instruments are used to offset foreign currency changes in the fair values of the underlying assets and liabilities. The gains and losses on these foreign currency forward contracts are recognized in other income in the same period as the remeasurement gains and losses of the related foreign currency denominated assets and liabilities and thus naturally offset these gains and losses. At March 31, 201 5 and June 30, 201 5 , we had the following forward contracts that were entered into to hedge against these exposures.
March 31, 2015
Fair Value of Derivative Instruments
Asset Derivatives
Liability Derivatives
Balance
Balance
Sheet
Fair
Sheet
Fair
Caption
Value
Caption
Value
Foreign exchange contracts
Prepaid and other
$
Accrued expenses
$
June 30, 2015
Fair Value of Derivative Instruments
Asset Derivatives
Liability Derivatives
Balance
Balance
Sheet
Fair
Sheet
Fair
Caption
Value
Caption
Value
Foreign exchange contracts
Prepaid and other
$
Accrued expenses
$
For these derivatives not designated as cash flow hedging instruments during the three months ended June 30, 2015, losses of $ (1,501) on hedging contracts were recognized in other income, along with the approximately $ 1,537 in exchange gains that were recognized in other income in the accompanying statement of operations.
At March 31, 2015 and June 30 , 201 5 , we had outstanding foreign exchange contracts with notional amounts totaling $ 205,911 and $ 2 0 4 , 11 6 , respectively, denominated primarily in euros, Czech korunas, British pounds, and Japanese yen. </t>
  </si>
  <si>
    <t>Subsequent Events</t>
  </si>
  <si>
    <t>Subsequent Events [Abstract]</t>
  </si>
  <si>
    <t xml:space="preserve">13. Subsequent Events:
On July 22, 2015 , the Board of Directors of the Company declared a $ 0.105 dividend per share of common stock with respect to the quarter ended June 30, 2015. The dividend will be paid to stockholders of record on August 7, 2015 and will be disbursed on August 21, 2015 . </t>
  </si>
  <si>
    <t>Basis of Presentation (Policy)</t>
  </si>
  <si>
    <t>New Accounting Standards</t>
  </si>
  <si>
    <t xml:space="preserve">New Accounting Standards
In April 2014, the FASB issued ASU 2014-08, which changes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did not have a material impact on our consolidated financial statements.
In May 2014, the FASB issued ASU 2014-09, “Revenue from Contracts with Customers.” This guidance modifies the financial reporting of revenue and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 7 . Companies may use either a full retrospective or a modified retrospective approach to adopt ASU 2014-09. Early adoption is permitted. Management is currently evaluating the impact of this guidance on our consolidated financial statements.
In August 2014, the FASB issued ASU 2014-15, “Presentation of Financial Statements - Going Concern (Subtopic 205-40); Disclosure of Uncertainties about an Entity’s Ability to Continue as a Going Concern.” This update requires management to evaluate whether there is substantial doubt about the Company’s ability to continue as a going concern. This update is effective for the annual period ending after December 15, 2016, and for annual and interim periods thereafter. Early adoption is permitted. The implementation of this standard is not expected to have an impact on our consolidated financial statements upon adoption.
We have reviewed other newly issued accounting pronouncements and concluded that they are either not applicable to our business or that no material effect is expected on our consolidated financial statements as a result of adoption. </t>
  </si>
  <si>
    <t>Earnings Per Share (Tables)</t>
  </si>
  <si>
    <t>Basic and diluted weighted average number of shares of common stock and potential common stock equivalents</t>
  </si>
  <si>
    <t xml:space="preserve">Three Months Ended
June 30,
2014
2015
Net income
$
$
Computation of Basic EPS:
Weighted Average Shares Outstanding used in Computing Basic EPS
Basic earnings per share
$
$
Computation of Diluted EPS:
Weighted Average Shares Outstanding used in Computing Basic EPS
Effect of stock options
Weighted Average Shares used in Computing Diluted EPS (1)
Diluted earnings per share
$
$
(1) Common stock equivalents not included in the computation of diluted earnings per share because the impact would have been antidilutive were 2,340 shares and 2,001 shares for the three months ended June 30 , 20 14 and 201 5 , respectively . </t>
  </si>
  <si>
    <t>Trade Accounts Receivable (Tables)</t>
  </si>
  <si>
    <t>Accounts, Notes, Loans and Financing Receivable [Line Items]</t>
  </si>
  <si>
    <t>March 31, 2015
June 30, 2015
Gross Accounts Receivable - Trade
$
$
Less:
Allowances for doubtful accounts
Stock rotation and ship from stock and debit
Sales returns and discounts
Total allowances
$
$</t>
  </si>
  <si>
    <t>Allowances for Doubtful Accounts [Member]</t>
  </si>
  <si>
    <t>Allowances</t>
  </si>
  <si>
    <t>Three Months Ended
June 30,
2014
2015
Allowances for doubtful accounts:
Beginning Balance
$
$
Charges
-
Applications
-
Ending Balance
$
$</t>
  </si>
  <si>
    <t>Stock Rotation And Ship From Stock And Debit [Member]</t>
  </si>
  <si>
    <t>Three Months Ended
June 30,
2014
2015
Stock rotation and ship from stock and debit:
Beginning Balance
$
$
Charges
Applications
Ending Balance
$
$</t>
  </si>
  <si>
    <t>Sales Returns And Discounts [Member]</t>
  </si>
  <si>
    <t>Three Months Ended
June 30,
2014
2015
Sales returns and discounts:
Beginning Balance
$
$
Charges
Applications
Translation and other
Ending Balance
$
$</t>
  </si>
  <si>
    <t>Fair Value (Tables)</t>
  </si>
  <si>
    <t>Assets and liabilities measured at fair value on a recurring basis</t>
  </si>
  <si>
    <t xml:space="preserve">Based on
Quoted prices
Other
in active
observable
Unobservable
Fair Value at
markets
inputs
inputs
March 31, 2015
(Level 1)
(Level 2)
(Level 3)
Assets measured at fair value on a recurring basis:
Assets held in the non-qualified deferred compensation program (1)
$
$
$
-
$
-
Foreign currency derivatives (2)
-
-
Total
$
$
$
$
-
Based on
Quoted prices
Other
in active
observable
Unobservable
Fair Value at
markets
inputs
inputs
March 31, 2015
(Level 1)
(Level 2)
(Level 3)
Liabilities measured at fair value on a recurring basis:
Obligation related to assets held in the non-qualified deferred compensation program (1)
$
$
$
-
$
-
Foreign currency derivatives (2)
-
-
Total
$
$
$
$
-
Based on
Quoted prices
Other
in active
observable
Unobservable
Fair Value at
markets
inputs
inputs
June 30, 2015
(Level 1)
(Level 2)
(Level 3)
Assets measured at fair value on a recurring basis:
Assets held in the non-qualified deferred compensation program (1)
$
$
$
$
-
Foreign currency derivatives (2)
-
-
Total
$
$
$
$
-
Based on
Quoted prices
Other
in active
observable
Unobservable
Fair Value at
markets
inputs
inputs
June 30, 2015
(Level 1)
(Level 2)
(Level 3)
Liabilities measured at fair value on a recurring basis:
Obligation related to assets held in the non-qualified deferred compensation program (1)
$
$
$
-
Foreign currency derivatives (2)
-
-
Total
$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2) Foreign currency derivatives in the form of forward contracts are included in prepaid and other and accrued expenses in the consolidated balance sheets. Unrealized gains and losses on derivatives classified as cash flow hedges are recorded in other comprehensive income (loss). Realized gains and losses on derivatives classified as cash flow hedges are recorded in the consolidated statement of operations as revenues and costs of sales and gains and losses on derivatives not designated as hedges are recorded in other income. </t>
  </si>
  <si>
    <t>Financial Instruments and Investments in Securities (Tables)</t>
  </si>
  <si>
    <t>Investments in held-to-maturity securities, recorded at amortized cost</t>
  </si>
  <si>
    <t>March 31, 2015
Gross
Gross
Unrealized
Unrealized
Estimated
Cost
Gains
Losses
Fair Value
Short-term investments:
Commercial paper
$
$
-
$
$
Corporate bonds
-
-
Time deposits
-
Long-term investments:
Corporate bonds
$
$
$
$
June 30, 2015
Gross
Gross
Unrealized
Unrealized
Estimated
Cost
Gains
Losses
Fair Value
Short-term investments:
Time deposits
-
Long-term investments:
Corporate bonds
$
$
$
$</t>
  </si>
  <si>
    <t>Amortized cost and estimated fair value of held-to-maturity investments, by contractual maturity</t>
  </si>
  <si>
    <t>Held-to-Maturity
Amortized
Estimated
Cost
Fair Value
Due in one year or less
$
$
Due after one year through five years
Total
$
$</t>
  </si>
  <si>
    <t>Inventories (Tables)</t>
  </si>
  <si>
    <t>March 31, 2015
June 30, 2015
Finished goods
$
$
Work in process
Raw materials and supplies
$
$</t>
  </si>
  <si>
    <t>Comprehensive Income (Loss) (Tables)</t>
  </si>
  <si>
    <t>Comprehensive income (loss)</t>
  </si>
  <si>
    <t>Three Months Ended
June 30,
2014
2015
Pre-tax
Net of Tax
Pre-tax
Net of Tax
Foreign currency translation adjustment
$
$
$
$
Foreign currency cash flow hedges adjustment
Pension liability adjustment
Other comprehensive income (loss)
$
$
$
$</t>
  </si>
  <si>
    <t>Segment and Geographic Information (Tables)</t>
  </si>
  <si>
    <t>Information about reported segments</t>
  </si>
  <si>
    <t>Three Months Ended
June 30,
Sales Revenue:
2014
2015
Ceramic Components
$
$
Tantalum Components
Advanced Components
Total Passive Components
KDP and KCD Resale
KCP Resale
Total KED Resale
AVX Interconnect
Total Revenue
$
$
Three Months Ended
June 30,
2014
2015
Operating profit (loss):
Passive Components
$
$
KED Resale
Interconnect
Corporate activities
Total
$
$
As of
As of
March 31, 2015
June 30, 2015
Assets:
Passive Components
$
$
KED Resale
Interconnect
Cash, A/R, and investments in securities
Goodwill - Passive components
Goodwill - Interconnect
Corporate activities
Total
$
$</t>
  </si>
  <si>
    <t>Net sales generated by operations located within particular geographic areas</t>
  </si>
  <si>
    <t>Three Months Ended
June 30,
2014
2015
Net sales:
Americas
$
$
Europe
Asia
Total
$
$</t>
  </si>
  <si>
    <t>Pension Plans (Tables)</t>
  </si>
  <si>
    <t>Net periodic cost for defined benefit plans</t>
  </si>
  <si>
    <t>U.S. Plans
International Plans
Three Months Ended
Three Months Ended
June 30,
June 30,
2014
2015
2014
2015
Service cost
$
$
$
$
Interest cost
Expected return on plan assets
Recognized actuarial loss
Net periodic pension cost
$
$
$
$</t>
  </si>
  <si>
    <t>Derivative Financial Instruments (Tables)</t>
  </si>
  <si>
    <t>Designated as Hedging Instrument [Member]</t>
  </si>
  <si>
    <t>Derivatives, Fair Value [Line Items]</t>
  </si>
  <si>
    <t>Fair value of derivative instruments</t>
  </si>
  <si>
    <t>March 31, 2015
Fair Value of Derivative Instruments
Asset Derivatives
Liability Derivatives
Balance
Balance
Sheet
Fair
Sheet
Fair
Caption
Value
Caption
Value
Foreign exchange contracts
Prepaid and other
$
Accrued expenses
$
June 30, 2015
Fair Value of Derivative Instruments
Asset Derivatives
Liability Derivatives
Balance
Balance
Sheet
Fair
Sheet
Fair
Caption
Value
Caption
Value
Foreign exchange contracts
Prepaid and other
$
Accrued expenses
$</t>
  </si>
  <si>
    <t>Not Designated as Hedging Instrument [Member]</t>
  </si>
  <si>
    <t>Earnings Per Share (Basic and diluted weighted average number of shares of common stock and potential common stock equivalents) (Details) - USD ($) $ / shares in Units, shares in Thousands, $ in Thousands</t>
  </si>
  <si>
    <t>Net income (loss)</t>
  </si>
  <si>
    <t>Weighted Average Shares Outstanding used in computing Basic EPS</t>
  </si>
  <si>
    <t>Basic earnings (loss) per share</t>
  </si>
  <si>
    <t>Effect of stock options</t>
  </si>
  <si>
    <t>[1]</t>
  </si>
  <si>
    <t>Weighted Average Shares used in computing Diluted EPS</t>
  </si>
  <si>
    <t>Diluted income (loss) per share</t>
  </si>
  <si>
    <t>Antidilutive Securities excluded from computation of diluted EPS</t>
  </si>
  <si>
    <t>Common stock equivalents not included in the computation of diluted earnings per share because the impact would have been antidilutive were 2,340 shares and 2,001 shares for the three months ended June 30, 2014 and 2015, respectively.</t>
  </si>
  <si>
    <t>Trade Accounts Receivable (Trade Accounts Receivable) (Details) - USD ($) $ in Thousands</t>
  </si>
  <si>
    <t>Mar. 31, 2014</t>
  </si>
  <si>
    <t>Gross Accounts Receivable - Trade</t>
  </si>
  <si>
    <t>Net Accounts Receivable - Trade</t>
  </si>
  <si>
    <t>Trade Accounts Receivable (Allowances) (Details) - USD ($) $ in Thousands</t>
  </si>
  <si>
    <t>Financing Receivable, Allowance for Credit Losses [Line Items]</t>
  </si>
  <si>
    <t>Beginning Balance</t>
  </si>
  <si>
    <t>Ending Balance</t>
  </si>
  <si>
    <t>Charges</t>
  </si>
  <si>
    <t>Applications</t>
  </si>
  <si>
    <t>Translation and other</t>
  </si>
  <si>
    <t>Fair Value (Measurement Inputs) (Details) - Recurring Basis [Member] - USD ($) $ in Thousands</t>
  </si>
  <si>
    <t>Fair Value, Assets and Liabilities Measured on Recurring and Nonrecurring Basis [Line Items]</t>
  </si>
  <si>
    <t>Assets held in the non-qualified deferred compensation program</t>
  </si>
  <si>
    <t>Foreign currency derivatives</t>
  </si>
  <si>
    <t>[2]</t>
  </si>
  <si>
    <t>Assets measured at fair value, Total</t>
  </si>
  <si>
    <t>Obligation related to assets held in the non-qualified deferred compensation program</t>
  </si>
  <si>
    <t>Liabilities measured at fair value, Total</t>
  </si>
  <si>
    <t>Quoted Prices In Active Markets (Level 1) [Member]</t>
  </si>
  <si>
    <t>Other Observable Inputs (Level 2) [Member]</t>
  </si>
  <si>
    <t>Unobservable Inputs (Level 3) [Member]</t>
  </si>
  <si>
    <t>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t>Foreign currency derivatives in the form of forward contracts are included in prepaid and other and accrued expenses in the consolidated balance sheets. Unrealized gains and losses on derivatives classified as cash flow hedges are recorded in other comprehensive income (loss). Realized gains</t>
  </si>
  <si>
    <t>Financial Instruments and Investments in Securities (Investments in held-to-maturity securities, recorded at amortized cost) (Details) - USD ($) $ in Thousands</t>
  </si>
  <si>
    <t>12 Months Ended</t>
  </si>
  <si>
    <t>Schedule of Held-to-maturity Securities [Line Items]</t>
  </si>
  <si>
    <t>Cost</t>
  </si>
  <si>
    <t>Gross Unrealized Gains</t>
  </si>
  <si>
    <t>Gross Unrealized Losses</t>
  </si>
  <si>
    <t>Estimated Fair Value</t>
  </si>
  <si>
    <t>Short-Term Investments [Member] | Corporate Bonds [Member]</t>
  </si>
  <si>
    <t>Short-term investments, Cost</t>
  </si>
  <si>
    <t>Short-Term Investments [Member] | Commercial Paper [Member]</t>
  </si>
  <si>
    <t>Short-Term Investments [Member] | Time Deposits [Member]</t>
  </si>
  <si>
    <t>Long-Term Investments [Member] | Corporate Bonds [Member]</t>
  </si>
  <si>
    <t>Long-term investment, Cost</t>
  </si>
  <si>
    <t>Financial Instruments and Investments in Securities (Amortized cost and estimated fair value of held-to-maturity investments by contractual maturity) (Details) - USD ($) $ in Thousands</t>
  </si>
  <si>
    <t>Due in one year or less, Amortized Cost</t>
  </si>
  <si>
    <t>Due after one year through five years, Amortized Cost</t>
  </si>
  <si>
    <t>Total, Amortized Cost</t>
  </si>
  <si>
    <t>Due in one year or less, Estimated Fair Value</t>
  </si>
  <si>
    <t>Due after one year through five years, Estimated Fair Value</t>
  </si>
  <si>
    <t>Held-to-maturity Securities, Fair Value, Total</t>
  </si>
  <si>
    <t>Inventories (Details) - USD ($) $ in Thousands</t>
  </si>
  <si>
    <t>Finished goods</t>
  </si>
  <si>
    <t>Work in process</t>
  </si>
  <si>
    <t>Raw materials and supplies</t>
  </si>
  <si>
    <t>Total Inventory</t>
  </si>
  <si>
    <t>Stock-Based Compensation (Details) - 3 months ended Jun. 30, 2015 - 2014 Stock Option Plan [Member] - $ / shares shares in Thousands</t>
  </si>
  <si>
    <t>Total</t>
  </si>
  <si>
    <t>Share-based Compensation Arrangement by Share-based Payment Award [Line Items]</t>
  </si>
  <si>
    <t>Granted options</t>
  </si>
  <si>
    <t>Weighted average grant date fair value per share</t>
  </si>
  <si>
    <t>Weighted average exercise price per share</t>
  </si>
  <si>
    <t>Commitments and Contingencies (Details) $ in Thousands</t>
  </si>
  <si>
    <t>Oct. 16, 2015USD ($)</t>
  </si>
  <si>
    <t>May. 26, 2015USD ($)</t>
  </si>
  <si>
    <t>Jun. 30, 2015USD ($)item</t>
  </si>
  <si>
    <t>Mar. 31, 2015USD ($)</t>
  </si>
  <si>
    <t>Loss Contingencies [Line Items]</t>
  </si>
  <si>
    <t>Accrual for Environmental Loss Contingencies</t>
  </si>
  <si>
    <t>Contractual Obligation, Due in Third Year</t>
  </si>
  <si>
    <t>Litigation Settlement Interest</t>
  </si>
  <si>
    <t>Unfavorable Regulatory Action [Member]</t>
  </si>
  <si>
    <t>Environmental reserves</t>
  </si>
  <si>
    <t>Environmental reserves classified as accrued expenses</t>
  </si>
  <si>
    <t>Environmental reserves classified as other non-current liabilities</t>
  </si>
  <si>
    <t>Unilateral Administrative Order [Member]</t>
  </si>
  <si>
    <t>Site Contingency, Timing of Disbursements</t>
  </si>
  <si>
    <t>2 years</t>
  </si>
  <si>
    <t>Site Contingency, Number of Disbursements | item</t>
  </si>
  <si>
    <t>Subsequent Event [Member]</t>
  </si>
  <si>
    <t>Loss Contingency, Damages Sought, Value</t>
  </si>
  <si>
    <t>Comprehensive Income (Loss) (Details) - USD ($) $ in Thousands</t>
  </si>
  <si>
    <t>Foreign currency translation adjustment, Pre-tax</t>
  </si>
  <si>
    <t>Foreign currency cash flow hedges adjustment, Pre-tax</t>
  </si>
  <si>
    <t>Pension liability adjustment, Pre-tax</t>
  </si>
  <si>
    <t>Other comprehensive income (loss), Pre-tax</t>
  </si>
  <si>
    <t>Foreign currency translation adjustment, Net of tax</t>
  </si>
  <si>
    <t>Foreign currency cash flow hedges adjustment, Net of tax</t>
  </si>
  <si>
    <t>Pension liability adjustment, Net of tax</t>
  </si>
  <si>
    <t>Segment and Geographic Information (Information about reporting segments, net sales) (Details) - USD ($) $ in Thousands</t>
  </si>
  <si>
    <t>Segment Reporting Information [Line Items]</t>
  </si>
  <si>
    <t>Net Sales</t>
  </si>
  <si>
    <t>Passive Components [Member]</t>
  </si>
  <si>
    <t>Ceramic Components [Member]</t>
  </si>
  <si>
    <t>Tantalum Components [Member]</t>
  </si>
  <si>
    <t>Advanced Components [Member]</t>
  </si>
  <si>
    <t>KED Resale [Member]</t>
  </si>
  <si>
    <t>KDP And KCD Resale [Member]</t>
  </si>
  <si>
    <t>KCP Resale [Member]</t>
  </si>
  <si>
    <t>Interconnect [Member]</t>
  </si>
  <si>
    <t>Segment and Geographic Information (Information about reporting segments, operating profit) (Details) - USD ($) $ in Thousands</t>
  </si>
  <si>
    <t>Operating profit (loss)</t>
  </si>
  <si>
    <t>Corporate Administration [Member]</t>
  </si>
  <si>
    <t>Segment and Geographic Information (Information about reporting segments, assets) (Details) - USD ($) $ in Thousands</t>
  </si>
  <si>
    <t>Assets</t>
  </si>
  <si>
    <t>Cash A/R And Investments In Securities [Member]</t>
  </si>
  <si>
    <t>Goodwill - Passive Components [Member]</t>
  </si>
  <si>
    <t>Goodwill - Interconnect [Member]</t>
  </si>
  <si>
    <t>Segment and Geographic Information (Net sales generated by operations located within particular geographic areas) (Details) - USD ($) $ in Thousands</t>
  </si>
  <si>
    <t>Revenues from External Customers and Long-Lived Assets [Line Items]</t>
  </si>
  <si>
    <t>Americas [Member]</t>
  </si>
  <si>
    <t>Europe [Member]</t>
  </si>
  <si>
    <t>Asia [Member]</t>
  </si>
  <si>
    <t>Pension Plans (Narrative) (Details) - International Plans [Member] $ in Thousands</t>
  </si>
  <si>
    <t>Jun. 30, 2015USD ($)</t>
  </si>
  <si>
    <t>Defined Benefit Plan Disclosure [Line Items]</t>
  </si>
  <si>
    <t>Contributions made</t>
  </si>
  <si>
    <t>Expected additional contributions</t>
  </si>
  <si>
    <t>Pension Plans (Net periodic pension cost for defined benefit plans) (Details) - USD ($) $ in Thousands</t>
  </si>
  <si>
    <t>U.S. Plans [Member]</t>
  </si>
  <si>
    <t>Service cost</t>
  </si>
  <si>
    <t>Interest cost</t>
  </si>
  <si>
    <t>Expected return on plan assets</t>
  </si>
  <si>
    <t>Recognized actuarial loss</t>
  </si>
  <si>
    <t>Net periodic pension cost</t>
  </si>
  <si>
    <t>International Plans [Member]</t>
  </si>
  <si>
    <t>Derivative Financial Instruments (Narrative) (Details) - USD ($) $ in Thousands</t>
  </si>
  <si>
    <t>Foreign Exchange Contract [Member]</t>
  </si>
  <si>
    <t>Derivative Instruments, Gain (Loss) [Line Items]</t>
  </si>
  <si>
    <t>Net pre-tax gains (losses) recognized in OCI</t>
  </si>
  <si>
    <t>Gain on Derivative Instruments, Pretax</t>
  </si>
  <si>
    <t>Loss On Derivative Instruments Pretax</t>
  </si>
  <si>
    <t>Hedging contract gains (losses) recognized in other income (expense)</t>
  </si>
  <si>
    <t>Exchange gains (losses) recognized in other income (expense)</t>
  </si>
  <si>
    <t>Outstanding foreign exchange contracts</t>
  </si>
  <si>
    <t>Foreign Exchange Forward [Member]</t>
  </si>
  <si>
    <t>Derivative contract maximum maturity term</t>
  </si>
  <si>
    <t>4 months</t>
  </si>
  <si>
    <t>Derivative Financial Instruments (Fair value of Derivative Instruments) (Details) - Foreign Exchange Contract [Member] - USD ($) $ in Thousands</t>
  </si>
  <si>
    <t>Designated as Hedging Instrument [Member] | Prepaid And Other [Member]</t>
  </si>
  <si>
    <t>Asset Derivatives, Fair Value</t>
  </si>
  <si>
    <t>Designated as Hedging Instrument [Member] | Accrued Expenses [Member]</t>
  </si>
  <si>
    <t>Liability Derivatives, Fair Value</t>
  </si>
  <si>
    <t>Not Designated as Hedging Instrument [Member] | Prepaid And Other [Member]</t>
  </si>
  <si>
    <t>Not Designated as Hedging Instrument [Member] | Accrued Expenses [Member]</t>
  </si>
  <si>
    <t>Subsequent Events (Narrative) (Details) - $ / shares</t>
  </si>
  <si>
    <t>Feb. 04, 2015</t>
  </si>
  <si>
    <t>Subsequent Event [Line Items]</t>
  </si>
  <si>
    <t>Dividends declared, dividend per share</t>
  </si>
  <si>
    <t>Dividends payable, date declared</t>
  </si>
  <si>
    <t>Jul. 22,
		2015</t>
  </si>
  <si>
    <t>Dividends payable, date of record</t>
  </si>
  <si>
    <t>Aug. 7,
		2015</t>
  </si>
  <si>
    <t>Dividends payable, date to be paid</t>
  </si>
  <si>
    <t>Aug. 21,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6</v>
      </c>
    </row>
    <row r="9" spans="1:3">
      <c r="A9" t="s" s="4">
        <v>14</v>
      </c>
      <c r="B9" t="s" s="4">
        <v>15</v>
      </c>
    </row>
    <row r="10" spans="1:3">
      <c r="A10" t="s" s="4">
        <v>16</v>
      </c>
      <c r="B10" t="n" s="6">
        <v>859163</v>
      </c>
    </row>
    <row r="11" spans="1:3">
      <c r="A11" t="s" s="4">
        <v>17</v>
      </c>
      <c r="B11" t="s" s="4">
        <v>18</v>
      </c>
    </row>
    <row r="12" spans="1:3">
      <c r="A12" t="s" s="4">
        <v>19</v>
      </c>
      <c r="B12" t="s" s="4">
        <v>20</v>
      </c>
    </row>
    <row r="13" spans="1:3">
      <c r="A13" t="s" s="4">
        <v>21</v>
      </c>
      <c r="C13" t="n" s="6">
        <v>167989918</v>
      </c>
    </row>
    <row r="14" spans="1:3">
      <c r="A14" t="s" s="4">
        <v>22</v>
      </c>
      <c r="B14" t="s" s="4">
        <v>23</v>
      </c>
    </row>
    <row r="15" spans="1:3">
      <c r="A15" t="s" s="4">
        <v>24</v>
      </c>
      <c r="B15" t="s" s="4">
        <v>23</v>
      </c>
    </row>
    <row r="16" spans="1:3">
      <c r="A16" t="s" s="4">
        <v>25</v>
      </c>
      <c r="B16" t="s" s="4">
        <v>26</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6</v>
      </c>
      <c r="B1" t="s" s="2">
        <v>1</v>
      </c>
    </row>
    <row r="2" spans="1:2">
      <c r="B2" t="s" s="2">
        <v>2</v>
      </c>
    </row>
    <row r="3" spans="1:2">
      <c r="A3" t="s" s="3">
        <v>145</v>
      </c>
    </row>
    <row r="4" spans="1:2">
      <c r="A4" t="s" s="4">
        <v>36</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99</v>
      </c>
      <c r="B1" t="s" s="2">
        <v>1</v>
      </c>
    </row>
    <row r="2" spans="1:2">
      <c r="B2" t="s" s="2">
        <v>2</v>
      </c>
    </row>
    <row r="3" spans="1:2">
      <c r="A3" t="s" s="3">
        <v>153</v>
      </c>
    </row>
    <row r="4" spans="1:2">
      <c r="A4" t="s" s="4">
        <v>99</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322441</v>
      </c>
      <c r="C3" t="n" s="7">
        <v>381605</v>
      </c>
    </row>
    <row r="4" spans="1:3">
      <c r="A4" t="s" s="4">
        <v>33</v>
      </c>
      <c r="B4" t="n" s="6">
        <v>497655</v>
      </c>
      <c r="C4" t="n" s="6">
        <v>461901</v>
      </c>
    </row>
    <row r="5" spans="1:3">
      <c r="A5" t="s" s="4">
        <v>34</v>
      </c>
      <c r="B5" t="n" s="6">
        <v>170673</v>
      </c>
      <c r="C5" t="n" s="6">
        <v>186615</v>
      </c>
    </row>
    <row r="6" spans="1:3">
      <c r="A6" t="s" s="4">
        <v>35</v>
      </c>
      <c r="B6" t="n" s="6">
        <v>1570</v>
      </c>
      <c r="C6" t="n" s="6">
        <v>2377</v>
      </c>
    </row>
    <row r="7" spans="1:3">
      <c r="A7" t="s" s="4">
        <v>36</v>
      </c>
      <c r="B7" t="n" s="6">
        <v>530649</v>
      </c>
      <c r="C7" t="n" s="6">
        <v>535912</v>
      </c>
    </row>
    <row r="8" spans="1:3">
      <c r="A8" t="s" s="4">
        <v>37</v>
      </c>
      <c r="B8" t="n" s="6">
        <v>73646</v>
      </c>
      <c r="C8" t="n" s="6">
        <v>67504</v>
      </c>
    </row>
    <row r="9" spans="1:3">
      <c r="A9" t="s" s="4">
        <v>38</v>
      </c>
      <c r="B9" t="n" s="6">
        <v>32335</v>
      </c>
      <c r="C9" t="n" s="6">
        <v>76963</v>
      </c>
    </row>
    <row r="10" spans="1:3">
      <c r="A10" t="s" s="4">
        <v>39</v>
      </c>
      <c r="B10" t="n" s="6">
        <v>30620</v>
      </c>
      <c r="C10" t="n" s="6">
        <v>31675</v>
      </c>
    </row>
    <row r="11" spans="1:3">
      <c r="A11" t="s" s="4">
        <v>40</v>
      </c>
      <c r="B11" t="n" s="6">
        <v>1659589</v>
      </c>
      <c r="C11" t="n" s="6">
        <v>1744552</v>
      </c>
    </row>
    <row r="12" spans="1:3">
      <c r="A12" t="s" s="4">
        <v>41</v>
      </c>
      <c r="B12" t="n" s="6">
        <v>115918</v>
      </c>
      <c r="C12" t="n" s="6">
        <v>150029</v>
      </c>
    </row>
    <row r="13" spans="1:3">
      <c r="A13" t="s" s="4">
        <v>42</v>
      </c>
      <c r="B13" t="n" s="6">
        <v>200969</v>
      </c>
      <c r="C13" t="n" s="6">
        <v>199842</v>
      </c>
    </row>
    <row r="14" spans="1:3">
      <c r="A14" t="s" s="4">
        <v>43</v>
      </c>
      <c r="B14" t="n" s="6">
        <v>213051</v>
      </c>
      <c r="C14" t="n" s="6">
        <v>213051</v>
      </c>
    </row>
    <row r="15" spans="1:3">
      <c r="A15" t="s" s="4">
        <v>44</v>
      </c>
      <c r="B15" t="n" s="6">
        <v>61329</v>
      </c>
      <c r="C15" t="n" s="6">
        <v>62587</v>
      </c>
    </row>
    <row r="16" spans="1:3">
      <c r="A16" t="s" s="4">
        <v>45</v>
      </c>
      <c r="B16" t="n" s="6">
        <v>81877</v>
      </c>
      <c r="C16" t="n" s="6">
        <v>79276</v>
      </c>
    </row>
    <row r="17" spans="1:3">
      <c r="A17" t="s" s="4">
        <v>46</v>
      </c>
      <c r="B17" t="n" s="6">
        <v>10002</v>
      </c>
      <c r="C17" t="n" s="6">
        <v>9678</v>
      </c>
    </row>
    <row r="18" spans="1:3">
      <c r="A18" t="s" s="4">
        <v>47</v>
      </c>
      <c r="B18" t="n" s="6">
        <v>2342735</v>
      </c>
      <c r="C18" t="n" s="6">
        <v>2459015</v>
      </c>
    </row>
    <row r="19" spans="1:3">
      <c r="A19" t="s" s="3">
        <v>48</v>
      </c>
    </row>
    <row r="20" spans="1:3">
      <c r="A20" t="s" s="4">
        <v>49</v>
      </c>
      <c r="B20" t="n" s="6">
        <v>35373</v>
      </c>
      <c r="C20" t="n" s="6">
        <v>35290</v>
      </c>
    </row>
    <row r="21" spans="1:3">
      <c r="A21" t="s" s="4">
        <v>50</v>
      </c>
      <c r="B21" t="n" s="6">
        <v>26723</v>
      </c>
      <c r="C21" t="n" s="6">
        <v>40753</v>
      </c>
    </row>
    <row r="22" spans="1:3">
      <c r="A22" t="s" s="4">
        <v>51</v>
      </c>
      <c r="B22" t="n" s="6">
        <v>9707</v>
      </c>
      <c r="C22" t="n" s="6">
        <v>4450</v>
      </c>
    </row>
    <row r="23" spans="1:3">
      <c r="A23" t="s" s="4">
        <v>38</v>
      </c>
      <c r="B23" t="n" s="6">
        <v>431</v>
      </c>
      <c r="C23" t="n" s="6">
        <v>424</v>
      </c>
    </row>
    <row r="24" spans="1:3">
      <c r="A24" t="s" s="4">
        <v>52</v>
      </c>
      <c r="B24" t="n" s="6">
        <v>34672</v>
      </c>
      <c r="C24" t="n" s="6">
        <v>38952</v>
      </c>
    </row>
    <row r="25" spans="1:3">
      <c r="A25" t="s" s="4">
        <v>53</v>
      </c>
      <c r="B25" t="n" s="6">
        <v>23129</v>
      </c>
      <c r="C25" t="n" s="6">
        <v>146440</v>
      </c>
    </row>
    <row r="26" spans="1:3">
      <c r="A26" t="s" s="4">
        <v>54</v>
      </c>
      <c r="B26" t="n" s="6">
        <v>130035</v>
      </c>
      <c r="C26" t="n" s="6">
        <v>266309</v>
      </c>
    </row>
    <row r="27" spans="1:3">
      <c r="A27" t="s" s="4">
        <v>55</v>
      </c>
      <c r="B27" t="n" s="6">
        <v>18921</v>
      </c>
      <c r="C27" t="n" s="6">
        <v>22520</v>
      </c>
    </row>
    <row r="28" spans="1:3">
      <c r="A28" t="s" s="4">
        <v>45</v>
      </c>
      <c r="B28" t="n" s="6">
        <v>6151</v>
      </c>
      <c r="C28" t="n" s="6">
        <v>5770</v>
      </c>
    </row>
    <row r="29" spans="1:3">
      <c r="A29" t="s" s="4">
        <v>56</v>
      </c>
      <c r="B29" t="n" s="6">
        <v>32902</v>
      </c>
      <c r="C29" t="n" s="6">
        <v>32453</v>
      </c>
    </row>
    <row r="30" spans="1:3">
      <c r="A30" t="s" s="4">
        <v>57</v>
      </c>
      <c r="B30" t="n" s="7">
        <v>188009</v>
      </c>
      <c r="C30" t="n" s="7">
        <v>327052</v>
      </c>
    </row>
    <row r="31" spans="1:3">
      <c r="A31" t="s" s="4">
        <v>58</v>
      </c>
    </row>
    <row r="32" spans="1:3">
      <c r="A32" t="s" s="3">
        <v>59</v>
      </c>
    </row>
    <row r="33" spans="1:3">
      <c r="A33" t="s" s="4">
        <v>60</v>
      </c>
    </row>
    <row r="34" spans="1:3">
      <c r="A34" t="s" s="4">
        <v>61</v>
      </c>
      <c r="B34" t="n" s="7">
        <v>1764</v>
      </c>
      <c r="C34" t="n" s="7">
        <v>1764</v>
      </c>
    </row>
    <row r="35" spans="1:3">
      <c r="A35" t="s" s="4">
        <v>62</v>
      </c>
      <c r="B35" t="n" s="6">
        <v>353640</v>
      </c>
      <c r="C35" t="n" s="6">
        <v>352996</v>
      </c>
    </row>
    <row r="36" spans="1:3">
      <c r="A36" t="s" s="4">
        <v>63</v>
      </c>
      <c r="B36" t="n" s="6">
        <v>1966458</v>
      </c>
      <c r="C36" t="n" s="6">
        <v>1948476</v>
      </c>
    </row>
    <row r="37" spans="1:3">
      <c r="A37" t="s" s="4">
        <v>64</v>
      </c>
      <c r="B37" t="n" s="6">
        <v>-59636</v>
      </c>
      <c r="C37" t="n" s="6">
        <v>-66665</v>
      </c>
    </row>
    <row r="38" spans="1:3">
      <c r="A38" t="s" s="4">
        <v>65</v>
      </c>
      <c r="B38" t="n" s="6">
        <v>-107500</v>
      </c>
      <c r="C38" t="n" s="6">
        <v>-104608</v>
      </c>
    </row>
    <row r="39" spans="1:3">
      <c r="A39" t="s" s="4">
        <v>66</v>
      </c>
      <c r="B39" t="n" s="6">
        <v>2154726</v>
      </c>
      <c r="C39" t="n" s="6">
        <v>2131963</v>
      </c>
    </row>
    <row r="40" spans="1:3">
      <c r="A40" t="s" s="4">
        <v>67</v>
      </c>
      <c r="B40" t="n" s="7">
        <v>2342735</v>
      </c>
      <c r="C40" t="n" s="7">
        <v>2459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31</v>
      </c>
    </row>
    <row r="4" spans="1:2">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34</v>
      </c>
    </row>
    <row r="4" spans="1:2">
      <c r="A4" t="s" s="4">
        <v>171</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r="A1" t="s" s="1">
        <v>173</v>
      </c>
      <c r="B1" t="s" s="2">
        <v>1</v>
      </c>
    </row>
    <row r="2" spans="1:2">
      <c r="B2" t="s" s="2">
        <v>2</v>
      </c>
    </row>
    <row r="3" spans="1:2">
      <c r="A3" t="s" s="3">
        <v>174</v>
      </c>
    </row>
    <row r="4" spans="1:2">
      <c r="A4" t="s" s="4">
        <v>136</v>
      </c>
      <c r="B4" t="s" s="4">
        <v>175</v>
      </c>
    </row>
    <row r="5" spans="1:2">
      <c r="A5" t="s" s="4">
        <v>176</v>
      </c>
    </row>
    <row r="6" spans="1:2">
      <c r="A6" t="s" s="3">
        <v>174</v>
      </c>
    </row>
    <row r="7" spans="1:2">
      <c r="A7" t="s" s="4">
        <v>177</v>
      </c>
      <c r="B7" t="s" s="4">
        <v>178</v>
      </c>
    </row>
    <row r="8" spans="1:2">
      <c r="A8" t="s" s="4">
        <v>179</v>
      </c>
    </row>
    <row r="9" spans="1:2">
      <c r="A9" t="s" s="3">
        <v>174</v>
      </c>
    </row>
    <row r="10" spans="1:2">
      <c r="A10" t="s" s="4">
        <v>177</v>
      </c>
      <c r="B10" t="s" s="4">
        <v>180</v>
      </c>
    </row>
    <row r="11" spans="1:2">
      <c r="A11" t="s" s="4">
        <v>181</v>
      </c>
    </row>
    <row r="12" spans="1:2">
      <c r="A12" t="s" s="3">
        <v>174</v>
      </c>
    </row>
    <row r="13" spans="1:2">
      <c r="A13" t="s" s="4">
        <v>177</v>
      </c>
      <c r="B13" t="s"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83</v>
      </c>
      <c r="B1" t="s" s="2">
        <v>1</v>
      </c>
    </row>
    <row r="2" spans="1:2">
      <c r="B2" t="s" s="2">
        <v>2</v>
      </c>
    </row>
    <row r="3" spans="1:2">
      <c r="A3" t="s" s="3">
        <v>140</v>
      </c>
    </row>
    <row r="4" spans="1:2">
      <c r="A4" t="s" s="4">
        <v>184</v>
      </c>
      <c r="B4" t="s"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43</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1</v>
      </c>
      <c r="B1" t="s" s="2">
        <v>1</v>
      </c>
    </row>
    <row r="2" spans="1:2">
      <c r="B2" t="s" s="2">
        <v>2</v>
      </c>
    </row>
    <row r="3" spans="1:2">
      <c r="A3" t="s" s="3">
        <v>145</v>
      </c>
    </row>
    <row r="4" spans="1:2">
      <c r="A4" t="s" s="4">
        <v>36</v>
      </c>
      <c r="B4"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3</v>
      </c>
      <c r="B1" t="s" s="2">
        <v>1</v>
      </c>
    </row>
    <row r="2" spans="1:2">
      <c r="B2" t="s" s="2">
        <v>2</v>
      </c>
    </row>
    <row r="3" spans="1:2">
      <c r="A3" t="s" s="3">
        <v>153</v>
      </c>
    </row>
    <row r="4" spans="1:2">
      <c r="A4" t="s" s="4">
        <v>194</v>
      </c>
      <c r="B4" t="s"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96</v>
      </c>
      <c r="B1" t="s" s="2">
        <v>1</v>
      </c>
    </row>
    <row r="2" spans="1:2">
      <c r="B2" t="s" s="2">
        <v>2</v>
      </c>
    </row>
    <row r="3" spans="1:2">
      <c r="A3" t="s" s="3">
        <v>156</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1</v>
      </c>
      <c r="B1" t="s" s="2">
        <v>1</v>
      </c>
    </row>
    <row r="2" spans="1:2">
      <c r="B2" t="s" s="2">
        <v>2</v>
      </c>
    </row>
    <row r="3" spans="1:2">
      <c r="A3" t="s" s="3">
        <v>159</v>
      </c>
    </row>
    <row r="4" spans="1:2">
      <c r="A4" t="s" s="4">
        <v>202</v>
      </c>
      <c r="B4" t="s"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t="s" s="1">
        <v>204</v>
      </c>
      <c r="B1" t="s" s="2">
        <v>1</v>
      </c>
    </row>
    <row r="2" spans="1:2">
      <c r="B2" t="s" s="2">
        <v>2</v>
      </c>
    </row>
    <row r="3" spans="1:2">
      <c r="A3" t="s" s="4">
        <v>205</v>
      </c>
    </row>
    <row r="4" spans="1:2">
      <c r="A4" t="s" s="3">
        <v>206</v>
      </c>
    </row>
    <row r="5" spans="1:2">
      <c r="A5" t="s" s="4">
        <v>207</v>
      </c>
      <c r="B5" t="s" s="4">
        <v>208</v>
      </c>
    </row>
    <row r="6" spans="1:2">
      <c r="A6" t="s" s="4">
        <v>209</v>
      </c>
    </row>
    <row r="7" spans="1:2">
      <c r="A7" t="s" s="3">
        <v>206</v>
      </c>
    </row>
    <row r="8" spans="1:2">
      <c r="A8" t="s" s="4">
        <v>207</v>
      </c>
      <c r="B8" t="s"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8</v>
      </c>
      <c r="B1" t="s" s="2">
        <v>2</v>
      </c>
      <c r="C1" t="s" s="2">
        <v>30</v>
      </c>
    </row>
    <row r="2" spans="1:3">
      <c r="A2" t="s" s="3">
        <v>69</v>
      </c>
    </row>
    <row r="3" spans="1:3">
      <c r="A3" t="s" s="4">
        <v>70</v>
      </c>
      <c r="B3" t="n" s="8">
        <v>0.01</v>
      </c>
      <c r="C3" t="n" s="8">
        <v>0.01</v>
      </c>
    </row>
    <row r="4" spans="1:3">
      <c r="A4" t="s" s="4">
        <v>71</v>
      </c>
      <c r="B4" t="n" s="6">
        <v>20000000</v>
      </c>
      <c r="C4" t="n" s="6">
        <v>20000000</v>
      </c>
    </row>
    <row r="5" spans="1:3">
      <c r="A5" t="s" s="4">
        <v>72</v>
      </c>
    </row>
    <row r="6" spans="1:3">
      <c r="A6" t="s" s="4">
        <v>73</v>
      </c>
    </row>
    <row r="7" spans="1:3">
      <c r="A7" t="s" s="4">
        <v>74</v>
      </c>
      <c r="B7" t="n" s="8">
        <v>0.01</v>
      </c>
      <c r="C7" t="n" s="8">
        <v>0.01</v>
      </c>
    </row>
    <row r="8" spans="1:3">
      <c r="A8" t="s" s="4">
        <v>75</v>
      </c>
      <c r="B8" t="n" s="6">
        <v>300000000</v>
      </c>
      <c r="C8" t="n" s="6">
        <v>300000000</v>
      </c>
    </row>
    <row r="9" spans="1:3">
      <c r="A9" t="s" s="4">
        <v>76</v>
      </c>
      <c r="B9" t="n" s="6">
        <v>176368000</v>
      </c>
      <c r="C9" t="n" s="6">
        <v>176368000</v>
      </c>
    </row>
    <row r="10" spans="1:3">
      <c r="A10" t="s" s="4">
        <v>77</v>
      </c>
      <c r="B10" t="n" s="6">
        <v>167990000</v>
      </c>
      <c r="C10" t="n" s="6">
        <v>168190000</v>
      </c>
    </row>
    <row r="11" spans="1:3">
      <c r="A11" t="s" s="4">
        <v>78</v>
      </c>
      <c r="B11" t="n" s="6">
        <v>8378000</v>
      </c>
      <c r="C11" t="n" s="6">
        <v>81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210</v>
      </c>
      <c r="C1" t="s" s="2">
        <v>1</v>
      </c>
    </row>
    <row r="2" spans="1:4">
      <c r="C2" t="s" s="2">
        <v>2</v>
      </c>
      <c r="D2" t="s" s="2">
        <v>80</v>
      </c>
    </row>
    <row r="3" spans="1:4">
      <c r="A3" t="s" s="3">
        <v>134</v>
      </c>
    </row>
    <row r="4" spans="1:4">
      <c r="A4" t="s" s="4">
        <v>211</v>
      </c>
      <c r="C4" t="n" s="7">
        <v>35629</v>
      </c>
      <c r="D4" t="n" s="7">
        <v>40771</v>
      </c>
    </row>
    <row r="5" spans="1:4">
      <c r="A5" t="s" s="4">
        <v>212</v>
      </c>
      <c r="C5" t="n" s="6">
        <v>168091</v>
      </c>
      <c r="D5" t="n" s="6">
        <v>168156</v>
      </c>
    </row>
    <row r="6" spans="1:4">
      <c r="A6" t="s" s="4">
        <v>213</v>
      </c>
      <c r="C6" t="n" s="8">
        <v>0.21</v>
      </c>
      <c r="D6" t="n" s="8">
        <v>0.24</v>
      </c>
    </row>
    <row r="7" spans="1:4">
      <c r="A7" t="s" s="4">
        <v>214</v>
      </c>
      <c r="B7" t="s" s="4">
        <v>215</v>
      </c>
      <c r="C7" t="n" s="6">
        <v>281</v>
      </c>
      <c r="D7" t="n" s="6">
        <v>239</v>
      </c>
    </row>
    <row r="8" spans="1:4">
      <c r="A8" t="s" s="4">
        <v>216</v>
      </c>
      <c r="C8" t="n" s="6">
        <v>168372</v>
      </c>
      <c r="D8" t="n" s="6">
        <v>168395</v>
      </c>
    </row>
    <row r="9" spans="1:4">
      <c r="A9" t="s" s="4">
        <v>217</v>
      </c>
      <c r="C9" t="n" s="8">
        <v>0.21</v>
      </c>
      <c r="D9" t="n" s="8">
        <v>0.24</v>
      </c>
    </row>
    <row r="10" spans="1:4">
      <c r="A10" t="s" s="4">
        <v>218</v>
      </c>
      <c r="C10" t="n" s="6">
        <v>2001</v>
      </c>
      <c r="D10" t="n" s="6">
        <v>2340</v>
      </c>
    </row>
    <row r="11" spans="1:4">
      <c r="A11" t="n"/>
    </row>
    <row r="12" spans="1:4">
      <c r="A12" t="s" s="4">
        <v>215</v>
      </c>
      <c r="B12" t="s" s="4">
        <v>219</v>
      </c>
    </row>
  </sheetData>
  <mergeCells count="4">
    <mergeCell ref="A1:B2"/>
    <mergeCell ref="C1:D1"/>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20</v>
      </c>
      <c r="B1" t="s" s="2">
        <v>2</v>
      </c>
      <c r="C1" t="s" s="2">
        <v>30</v>
      </c>
      <c r="D1" t="s" s="2">
        <v>80</v>
      </c>
      <c r="E1" t="s" s="2">
        <v>221</v>
      </c>
    </row>
    <row r="2" spans="1:5">
      <c r="A2" t="s" s="3">
        <v>174</v>
      </c>
    </row>
    <row r="3" spans="1:5">
      <c r="A3" t="s" s="4">
        <v>222</v>
      </c>
      <c r="B3" t="n" s="7">
        <v>193935</v>
      </c>
      <c r="C3" t="n" s="7">
        <v>209838</v>
      </c>
    </row>
    <row r="4" spans="1:5">
      <c r="A4" t="s" s="4">
        <v>177</v>
      </c>
      <c r="B4" t="n" s="6">
        <v>23262</v>
      </c>
      <c r="C4" t="n" s="6">
        <v>23223</v>
      </c>
    </row>
    <row r="5" spans="1:5">
      <c r="A5" t="s" s="4">
        <v>223</v>
      </c>
      <c r="B5" t="n" s="6">
        <v>170673</v>
      </c>
      <c r="C5" t="n" s="6">
        <v>186615</v>
      </c>
    </row>
    <row r="6" spans="1:5">
      <c r="A6" t="s" s="4">
        <v>176</v>
      </c>
    </row>
    <row r="7" spans="1:5">
      <c r="A7" t="s" s="3">
        <v>174</v>
      </c>
    </row>
    <row r="8" spans="1:5">
      <c r="A8" t="s" s="4">
        <v>177</v>
      </c>
      <c r="B8" t="n" s="6">
        <v>734</v>
      </c>
      <c r="C8" t="n" s="6">
        <v>659</v>
      </c>
      <c r="D8" t="n" s="7">
        <v>410</v>
      </c>
      <c r="E8" t="n" s="7">
        <v>410</v>
      </c>
    </row>
    <row r="9" spans="1:5">
      <c r="A9" t="s" s="4">
        <v>179</v>
      </c>
    </row>
    <row r="10" spans="1:5">
      <c r="A10" t="s" s="3">
        <v>174</v>
      </c>
    </row>
    <row r="11" spans="1:5">
      <c r="A11" t="s" s="4">
        <v>177</v>
      </c>
      <c r="B11" t="n" s="6">
        <v>16239</v>
      </c>
      <c r="C11" t="n" s="6">
        <v>16378</v>
      </c>
      <c r="D11" t="n" s="6">
        <v>17886</v>
      </c>
      <c r="E11" t="n" s="6">
        <v>17138</v>
      </c>
    </row>
    <row r="12" spans="1:5">
      <c r="A12" t="s" s="4">
        <v>181</v>
      </c>
    </row>
    <row r="13" spans="1:5">
      <c r="A13" t="s" s="3">
        <v>174</v>
      </c>
    </row>
    <row r="14" spans="1:5">
      <c r="A14" t="s" s="4">
        <v>177</v>
      </c>
      <c r="B14" t="n" s="7">
        <v>6289</v>
      </c>
      <c r="C14" t="n" s="7">
        <v>6186</v>
      </c>
      <c r="D14" t="n" s="7">
        <v>7307</v>
      </c>
      <c r="E14" t="n" s="7">
        <v>63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224</v>
      </c>
      <c r="B1" t="s" s="2">
        <v>1</v>
      </c>
    </row>
    <row r="2" spans="1:3">
      <c r="B2" t="s" s="2">
        <v>2</v>
      </c>
      <c r="C2" t="s" s="2">
        <v>80</v>
      </c>
    </row>
    <row r="3" spans="1:3">
      <c r="A3" t="s" s="3">
        <v>225</v>
      </c>
    </row>
    <row r="4" spans="1:3">
      <c r="A4" t="s" s="4">
        <v>226</v>
      </c>
      <c r="B4" t="n" s="7">
        <v>23223</v>
      </c>
    </row>
    <row r="5" spans="1:3">
      <c r="A5" t="s" s="4">
        <v>227</v>
      </c>
      <c r="B5" t="n" s="6">
        <v>23262</v>
      </c>
    </row>
    <row r="6" spans="1:3">
      <c r="A6" t="s" s="4">
        <v>176</v>
      </c>
    </row>
    <row r="7" spans="1:3">
      <c r="A7" t="s" s="3">
        <v>225</v>
      </c>
    </row>
    <row r="8" spans="1:3">
      <c r="A8" t="s" s="4">
        <v>226</v>
      </c>
      <c r="B8" t="n" s="6">
        <v>659</v>
      </c>
      <c r="C8" t="n" s="7">
        <v>410</v>
      </c>
    </row>
    <row r="9" spans="1:3">
      <c r="A9" t="s" s="4">
        <v>228</v>
      </c>
      <c r="B9" t="n" s="6">
        <v>81</v>
      </c>
    </row>
    <row r="10" spans="1:3">
      <c r="A10" t="s" s="4">
        <v>229</v>
      </c>
      <c r="B10" t="n" s="6">
        <v>-6</v>
      </c>
    </row>
    <row r="11" spans="1:3">
      <c r="A11" t="s" s="4">
        <v>227</v>
      </c>
      <c r="B11" t="n" s="6">
        <v>734</v>
      </c>
      <c r="C11" t="n" s="6">
        <v>410</v>
      </c>
    </row>
    <row r="12" spans="1:3">
      <c r="A12" t="s" s="4">
        <v>179</v>
      </c>
    </row>
    <row r="13" spans="1:3">
      <c r="A13" t="s" s="3">
        <v>225</v>
      </c>
    </row>
    <row r="14" spans="1:3">
      <c r="A14" t="s" s="4">
        <v>226</v>
      </c>
      <c r="B14" t="n" s="6">
        <v>16378</v>
      </c>
      <c r="C14" t="n" s="6">
        <v>17138</v>
      </c>
    </row>
    <row r="15" spans="1:3">
      <c r="A15" t="s" s="4">
        <v>228</v>
      </c>
      <c r="B15" t="n" s="6">
        <v>7388</v>
      </c>
      <c r="C15" t="n" s="6">
        <v>9608</v>
      </c>
    </row>
    <row r="16" spans="1:3">
      <c r="A16" t="s" s="4">
        <v>229</v>
      </c>
      <c r="B16" t="n" s="6">
        <v>-7527</v>
      </c>
      <c r="C16" t="n" s="6">
        <v>-8860</v>
      </c>
    </row>
    <row r="17" spans="1:3">
      <c r="A17" t="s" s="4">
        <v>227</v>
      </c>
      <c r="B17" t="n" s="6">
        <v>16239</v>
      </c>
      <c r="C17" t="n" s="6">
        <v>17886</v>
      </c>
    </row>
    <row r="18" spans="1:3">
      <c r="A18" t="s" s="4">
        <v>181</v>
      </c>
    </row>
    <row r="19" spans="1:3">
      <c r="A19" t="s" s="3">
        <v>225</v>
      </c>
    </row>
    <row r="20" spans="1:3">
      <c r="A20" t="s" s="4">
        <v>226</v>
      </c>
      <c r="B20" t="n" s="6">
        <v>6186</v>
      </c>
      <c r="C20" t="n" s="6">
        <v>6356</v>
      </c>
    </row>
    <row r="21" spans="1:3">
      <c r="A21" t="s" s="4">
        <v>228</v>
      </c>
      <c r="B21" t="n" s="6">
        <v>6016</v>
      </c>
      <c r="C21" t="n" s="6">
        <v>5291</v>
      </c>
    </row>
    <row r="22" spans="1:3">
      <c r="A22" t="s" s="4">
        <v>229</v>
      </c>
      <c r="B22" t="n" s="6">
        <v>-5938</v>
      </c>
      <c r="C22" t="n" s="6">
        <v>-4331</v>
      </c>
    </row>
    <row r="23" spans="1:3">
      <c r="A23" t="s" s="4">
        <v>230</v>
      </c>
      <c r="B23" t="n" s="6">
        <v>25</v>
      </c>
      <c r="C23" t="n" s="6">
        <v>-9</v>
      </c>
    </row>
    <row r="24" spans="1:3">
      <c r="A24" t="s" s="4">
        <v>227</v>
      </c>
      <c r="B24" t="n" s="7">
        <v>6289</v>
      </c>
      <c r="C24" t="n" s="7">
        <v>7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231</v>
      </c>
      <c r="C1" t="s" s="2">
        <v>2</v>
      </c>
      <c r="E1" t="s" s="2">
        <v>30</v>
      </c>
    </row>
    <row r="2" spans="1:6">
      <c r="A2" t="s" s="3">
        <v>232</v>
      </c>
    </row>
    <row r="3" spans="1:6">
      <c r="A3" t="s" s="4">
        <v>233</v>
      </c>
      <c r="C3" t="n" s="7">
        <v>8998</v>
      </c>
      <c r="E3" t="n" s="7">
        <v>8636</v>
      </c>
      <c r="F3" t="s" s="4">
        <v>215</v>
      </c>
    </row>
    <row r="4" spans="1:6">
      <c r="A4" t="s" s="4">
        <v>234</v>
      </c>
      <c r="C4" t="n" s="6">
        <v>1130</v>
      </c>
      <c r="D4" t="s" s="4">
        <v>215</v>
      </c>
      <c r="E4" t="n" s="6">
        <v>1279</v>
      </c>
      <c r="F4" t="s" s="4">
        <v>235</v>
      </c>
    </row>
    <row r="5" spans="1:6">
      <c r="A5" t="s" s="4">
        <v>236</v>
      </c>
      <c r="C5" t="n" s="6">
        <v>10128</v>
      </c>
      <c r="D5" t="s" s="4">
        <v>235</v>
      </c>
      <c r="E5" t="n" s="6">
        <v>9915</v>
      </c>
    </row>
    <row r="6" spans="1:6">
      <c r="A6" t="s" s="4">
        <v>237</v>
      </c>
      <c r="B6" t="s" s="4">
        <v>215</v>
      </c>
      <c r="C6" t="n" s="6">
        <v>8998</v>
      </c>
      <c r="E6" t="n" s="6">
        <v>8636</v>
      </c>
    </row>
    <row r="7" spans="1:6">
      <c r="A7" t="s" s="4">
        <v>234</v>
      </c>
      <c r="B7" t="s" s="4">
        <v>235</v>
      </c>
      <c r="C7" t="n" s="6">
        <v>1311</v>
      </c>
      <c r="E7" t="n" s="6">
        <v>1170</v>
      </c>
    </row>
    <row r="8" spans="1:6">
      <c r="A8" t="s" s="4">
        <v>238</v>
      </c>
      <c r="C8" t="n" s="6">
        <v>10309</v>
      </c>
      <c r="E8" t="n" s="6">
        <v>9806</v>
      </c>
    </row>
    <row r="9" spans="1:6">
      <c r="A9" t="s" s="4">
        <v>239</v>
      </c>
    </row>
    <row r="10" spans="1:6">
      <c r="A10" t="s" s="3">
        <v>232</v>
      </c>
    </row>
    <row r="11" spans="1:6">
      <c r="A11" t="s" s="4">
        <v>233</v>
      </c>
      <c r="C11" t="n" s="7">
        <v>5330</v>
      </c>
      <c r="E11" t="n" s="7">
        <v>8636</v>
      </c>
      <c r="F11" t="s" s="4">
        <v>215</v>
      </c>
    </row>
    <row r="12" spans="1:6">
      <c r="A12" t="s" s="4">
        <v>234</v>
      </c>
    </row>
    <row r="13" spans="1:6">
      <c r="A13" t="s" s="4">
        <v>236</v>
      </c>
      <c r="C13" t="n" s="7">
        <v>5330</v>
      </c>
      <c r="D13" t="s" s="4">
        <v>235</v>
      </c>
      <c r="E13" t="n" s="7">
        <v>8636</v>
      </c>
    </row>
    <row r="14" spans="1:6">
      <c r="A14" t="s" s="4">
        <v>237</v>
      </c>
      <c r="B14" t="s" s="4">
        <v>215</v>
      </c>
      <c r="C14" t="n" s="7">
        <v>5330</v>
      </c>
      <c r="E14" t="n" s="7">
        <v>8636</v>
      </c>
    </row>
    <row r="15" spans="1:6">
      <c r="A15" t="s" s="4">
        <v>234</v>
      </c>
      <c r="B15" t="s" s="4">
        <v>235</v>
      </c>
    </row>
    <row r="16" spans="1:6">
      <c r="A16" t="s" s="4">
        <v>238</v>
      </c>
      <c r="C16" t="n" s="7">
        <v>5330</v>
      </c>
      <c r="E16" t="n" s="7">
        <v>8636</v>
      </c>
    </row>
    <row r="17" spans="1:6">
      <c r="A17" t="s" s="4">
        <v>240</v>
      </c>
    </row>
    <row r="18" spans="1:6">
      <c r="A18" t="s" s="3">
        <v>232</v>
      </c>
    </row>
    <row r="19" spans="1:6">
      <c r="A19" t="s" s="4">
        <v>233</v>
      </c>
      <c r="C19" t="n" s="6">
        <v>3668</v>
      </c>
    </row>
    <row r="20" spans="1:6">
      <c r="A20" t="s" s="4">
        <v>234</v>
      </c>
      <c r="C20" t="n" s="6">
        <v>1130</v>
      </c>
      <c r="D20" t="s" s="4">
        <v>215</v>
      </c>
      <c r="E20" t="n" s="7">
        <v>1279</v>
      </c>
      <c r="F20" t="s" s="4">
        <v>235</v>
      </c>
    </row>
    <row r="21" spans="1:6">
      <c r="A21" t="s" s="4">
        <v>236</v>
      </c>
      <c r="C21" t="n" s="6">
        <v>4798</v>
      </c>
      <c r="D21" t="s" s="4">
        <v>235</v>
      </c>
      <c r="E21" t="n" s="7">
        <v>1279</v>
      </c>
    </row>
    <row r="22" spans="1:6">
      <c r="A22" t="s" s="4">
        <v>237</v>
      </c>
      <c r="B22" t="s" s="4">
        <v>215</v>
      </c>
      <c r="C22" t="n" s="6">
        <v>3668</v>
      </c>
    </row>
    <row r="23" spans="1:6">
      <c r="A23" t="s" s="4">
        <v>234</v>
      </c>
      <c r="B23" t="s" s="4">
        <v>235</v>
      </c>
      <c r="C23" t="n" s="6">
        <v>1311</v>
      </c>
      <c r="E23" t="n" s="7">
        <v>1170</v>
      </c>
    </row>
    <row r="24" spans="1:6">
      <c r="A24" t="s" s="4">
        <v>238</v>
      </c>
      <c r="C24" t="n" s="7">
        <v>4979</v>
      </c>
      <c r="E24" t="n" s="7">
        <v>1170</v>
      </c>
    </row>
    <row r="25" spans="1:6">
      <c r="A25" t="s" s="4">
        <v>241</v>
      </c>
    </row>
    <row r="26" spans="1:6">
      <c r="A26" t="s" s="3">
        <v>232</v>
      </c>
    </row>
    <row r="27" spans="1:6">
      <c r="A27" t="s" s="4">
        <v>233</v>
      </c>
    </row>
    <row r="28" spans="1:6">
      <c r="A28" t="s" s="4">
        <v>234</v>
      </c>
    </row>
    <row r="29" spans="1:6">
      <c r="A29" t="s" s="4">
        <v>236</v>
      </c>
    </row>
    <row r="30" spans="1:6">
      <c r="A30" t="s" s="4">
        <v>237</v>
      </c>
      <c r="B30" t="s" s="4">
        <v>215</v>
      </c>
    </row>
    <row r="31" spans="1:6">
      <c r="A31" t="s" s="4">
        <v>234</v>
      </c>
      <c r="B31" t="s" s="4">
        <v>235</v>
      </c>
    </row>
    <row r="32" spans="1:6">
      <c r="A32" t="s" s="4">
        <v>238</v>
      </c>
    </row>
    <row r="33" spans="1:6">
      <c r="A33" t="n"/>
    </row>
    <row r="34" spans="1:6">
      <c r="A34" t="s" s="4">
        <v>215</v>
      </c>
      <c r="B34" t="s" s="4">
        <v>242</v>
      </c>
    </row>
    <row r="35" spans="1:6">
      <c r="A35" t="s" s="4">
        <v>235</v>
      </c>
      <c r="B35" t="s" s="4">
        <v>243</v>
      </c>
    </row>
  </sheetData>
  <mergeCells count="6">
    <mergeCell ref="A1:B1"/>
    <mergeCell ref="C1:D1"/>
    <mergeCell ref="E1:F1"/>
    <mergeCell ref="A33:E33"/>
    <mergeCell ref="B34:E34"/>
    <mergeCell ref="B35:E3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44</v>
      </c>
      <c r="B1" t="s" s="2">
        <v>1</v>
      </c>
      <c r="C1" t="s" s="2">
        <v>245</v>
      </c>
    </row>
    <row r="2" spans="1:3">
      <c r="B2" t="s" s="2">
        <v>2</v>
      </c>
      <c r="C2" t="s" s="2">
        <v>30</v>
      </c>
    </row>
    <row r="3" spans="1:3">
      <c r="A3" t="s" s="3">
        <v>246</v>
      </c>
    </row>
    <row r="4" spans="1:3">
      <c r="A4" t="s" s="4">
        <v>247</v>
      </c>
      <c r="B4" t="n" s="7">
        <v>613573</v>
      </c>
      <c r="C4" t="n" s="7">
        <v>611930</v>
      </c>
    </row>
    <row r="5" spans="1:3">
      <c r="A5" t="s" s="4">
        <v>248</v>
      </c>
      <c r="B5" t="n" s="6">
        <v>268</v>
      </c>
      <c r="C5" t="n" s="6">
        <v>278</v>
      </c>
    </row>
    <row r="6" spans="1:3">
      <c r="A6" t="s" s="4">
        <v>249</v>
      </c>
      <c r="B6" t="n" s="6">
        <v>-43</v>
      </c>
      <c r="C6" t="n" s="6">
        <v>-66</v>
      </c>
    </row>
    <row r="7" spans="1:3">
      <c r="A7" t="s" s="4">
        <v>250</v>
      </c>
      <c r="B7" t="n" s="6">
        <v>613798</v>
      </c>
      <c r="C7" t="n" s="6">
        <v>612142</v>
      </c>
    </row>
    <row r="8" spans="1:3">
      <c r="A8" t="s" s="4">
        <v>251</v>
      </c>
    </row>
    <row r="9" spans="1:3">
      <c r="A9" t="s" s="3">
        <v>246</v>
      </c>
    </row>
    <row r="10" spans="1:3">
      <c r="A10" t="s" s="4">
        <v>252</v>
      </c>
      <c r="C10" t="n" s="7">
        <v>2517</v>
      </c>
    </row>
    <row r="11" spans="1:3">
      <c r="A11" t="s" s="4">
        <v>248</v>
      </c>
    </row>
    <row r="12" spans="1:3">
      <c r="A12" t="s" s="4">
        <v>249</v>
      </c>
    </row>
    <row r="13" spans="1:3">
      <c r="A13" t="s" s="4">
        <v>250</v>
      </c>
      <c r="C13" t="n" s="7">
        <v>2517</v>
      </c>
    </row>
    <row r="14" spans="1:3">
      <c r="A14" t="s" s="4">
        <v>253</v>
      </c>
    </row>
    <row r="15" spans="1:3">
      <c r="A15" t="s" s="3">
        <v>246</v>
      </c>
    </row>
    <row r="16" spans="1:3">
      <c r="A16" t="s" s="4">
        <v>252</v>
      </c>
      <c r="C16" t="n" s="7">
        <v>34493</v>
      </c>
    </row>
    <row r="17" spans="1:3">
      <c r="A17" t="s" s="4">
        <v>248</v>
      </c>
    </row>
    <row r="18" spans="1:3">
      <c r="A18" t="s" s="4">
        <v>249</v>
      </c>
      <c r="C18" t="n" s="7">
        <v>-13</v>
      </c>
    </row>
    <row r="19" spans="1:3">
      <c r="A19" t="s" s="4">
        <v>250</v>
      </c>
      <c r="C19" t="n" s="6">
        <v>34480</v>
      </c>
    </row>
    <row r="20" spans="1:3">
      <c r="A20" t="s" s="4">
        <v>254</v>
      </c>
    </row>
    <row r="21" spans="1:3">
      <c r="A21" t="s" s="3">
        <v>246</v>
      </c>
    </row>
    <row r="22" spans="1:3">
      <c r="A22" t="s" s="4">
        <v>252</v>
      </c>
      <c r="B22" t="n" s="6">
        <v>497655</v>
      </c>
      <c r="C22" t="n" s="6">
        <v>424891</v>
      </c>
    </row>
    <row r="23" spans="1:3">
      <c r="A23" t="s" s="4">
        <v>248</v>
      </c>
      <c r="B23" t="n" s="7">
        <v>245</v>
      </c>
      <c r="C23" t="n" s="7">
        <v>227</v>
      </c>
    </row>
    <row r="24" spans="1:3">
      <c r="A24" t="s" s="4">
        <v>249</v>
      </c>
    </row>
    <row r="25" spans="1:3">
      <c r="A25" t="s" s="4">
        <v>250</v>
      </c>
      <c r="B25" t="n" s="7">
        <v>497900</v>
      </c>
      <c r="C25" t="n" s="7">
        <v>425118</v>
      </c>
    </row>
    <row r="26" spans="1:3">
      <c r="A26" t="s" s="4">
        <v>255</v>
      </c>
    </row>
    <row r="27" spans="1:3">
      <c r="A27" t="s" s="3">
        <v>246</v>
      </c>
    </row>
    <row r="28" spans="1:3">
      <c r="A28" t="s" s="4">
        <v>256</v>
      </c>
      <c r="B28" t="n" s="6">
        <v>115918</v>
      </c>
      <c r="C28" t="n" s="6">
        <v>150029</v>
      </c>
    </row>
    <row r="29" spans="1:3">
      <c r="A29" t="s" s="4">
        <v>248</v>
      </c>
      <c r="B29" t="n" s="6">
        <v>23</v>
      </c>
      <c r="C29" t="n" s="6">
        <v>51</v>
      </c>
    </row>
    <row r="30" spans="1:3">
      <c r="A30" t="s" s="4">
        <v>249</v>
      </c>
      <c r="B30" t="n" s="6">
        <v>-43</v>
      </c>
      <c r="C30" t="n" s="6">
        <v>-53</v>
      </c>
    </row>
    <row r="31" spans="1:3">
      <c r="A31" t="s" s="4">
        <v>250</v>
      </c>
      <c r="B31" t="n" s="7">
        <v>115898</v>
      </c>
      <c r="C31" t="n" s="7">
        <v>1500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7</v>
      </c>
      <c r="B1" t="s" s="2">
        <v>2</v>
      </c>
      <c r="C1" t="s" s="2">
        <v>30</v>
      </c>
    </row>
    <row r="2" spans="1:3">
      <c r="A2" t="s" s="3">
        <v>143</v>
      </c>
    </row>
    <row r="3" spans="1:3">
      <c r="A3" t="s" s="4">
        <v>258</v>
      </c>
      <c r="B3" t="n" s="7">
        <v>497655</v>
      </c>
    </row>
    <row r="4" spans="1:3">
      <c r="A4" t="s" s="4">
        <v>259</v>
      </c>
      <c r="B4" t="n" s="6">
        <v>115918</v>
      </c>
    </row>
    <row r="5" spans="1:3">
      <c r="A5" t="s" s="4">
        <v>260</v>
      </c>
      <c r="B5" t="n" s="6">
        <v>613573</v>
      </c>
    </row>
    <row r="6" spans="1:3">
      <c r="A6" t="s" s="4">
        <v>261</v>
      </c>
      <c r="B6" t="n" s="6">
        <v>497900</v>
      </c>
    </row>
    <row r="7" spans="1:3">
      <c r="A7" t="s" s="4">
        <v>262</v>
      </c>
      <c r="B7" t="n" s="6">
        <v>115898</v>
      </c>
    </row>
    <row r="8" spans="1:3">
      <c r="A8" t="s" s="4">
        <v>263</v>
      </c>
      <c r="B8" t="n" s="7">
        <v>613798</v>
      </c>
      <c r="C8" t="n" s="7">
        <v>6121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64</v>
      </c>
      <c r="B1" t="s" s="2">
        <v>2</v>
      </c>
      <c r="C1" t="s" s="2">
        <v>30</v>
      </c>
    </row>
    <row r="2" spans="1:3">
      <c r="A2" t="s" s="3">
        <v>145</v>
      </c>
    </row>
    <row r="3" spans="1:3">
      <c r="A3" t="s" s="4">
        <v>265</v>
      </c>
      <c r="B3" t="n" s="7">
        <v>88011</v>
      </c>
      <c r="C3" t="n" s="7">
        <v>102212</v>
      </c>
    </row>
    <row r="4" spans="1:3">
      <c r="A4" t="s" s="4">
        <v>266</v>
      </c>
      <c r="B4" t="n" s="6">
        <v>109653</v>
      </c>
      <c r="C4" t="n" s="6">
        <v>106627</v>
      </c>
    </row>
    <row r="5" spans="1:3">
      <c r="A5" t="s" s="4">
        <v>267</v>
      </c>
      <c r="B5" t="n" s="6">
        <v>332985</v>
      </c>
      <c r="C5" t="n" s="6">
        <v>327073</v>
      </c>
    </row>
    <row r="6" spans="1:3">
      <c r="A6" t="s" s="4">
        <v>268</v>
      </c>
      <c r="B6" t="n" s="7">
        <v>530649</v>
      </c>
      <c r="C6" t="n" s="7">
        <v>5359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t="s" s="1">
        <v>269</v>
      </c>
      <c r="B1" t="s" s="2">
        <v>270</v>
      </c>
    </row>
    <row r="2" spans="1:2">
      <c r="A2" t="s" s="3">
        <v>271</v>
      </c>
    </row>
    <row r="3" spans="1:2">
      <c r="A3" t="s" s="4">
        <v>272</v>
      </c>
      <c r="B3" t="n" s="6">
        <v>500</v>
      </c>
    </row>
    <row r="4" spans="1:2">
      <c r="A4" t="s" s="4">
        <v>273</v>
      </c>
      <c r="B4" t="n" s="8">
        <v>2.51</v>
      </c>
    </row>
    <row r="5" spans="1:2">
      <c r="A5" t="s" s="4">
        <v>274</v>
      </c>
      <c r="B5" t="n" s="8">
        <v>14.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5"/>
    <col customWidth="1" max="5" min="5" width="21"/>
  </cols>
  <sheetData>
    <row r="1" spans="1:5">
      <c r="A1" t="s" s="1">
        <v>275</v>
      </c>
      <c r="B1" t="s" s="2">
        <v>276</v>
      </c>
      <c r="C1" t="s" s="2">
        <v>277</v>
      </c>
      <c r="D1" t="s" s="2">
        <v>278</v>
      </c>
      <c r="E1" t="s" s="2">
        <v>279</v>
      </c>
    </row>
    <row r="2" spans="1:5">
      <c r="A2" t="s" s="3">
        <v>280</v>
      </c>
    </row>
    <row r="3" spans="1:5">
      <c r="A3" t="s" s="4">
        <v>281</v>
      </c>
      <c r="D3" t="n" s="7">
        <v>11739</v>
      </c>
    </row>
    <row r="4" spans="1:5">
      <c r="A4" t="s" s="4">
        <v>282</v>
      </c>
      <c r="D4" t="n" s="6">
        <v>122083</v>
      </c>
    </row>
    <row r="5" spans="1:5">
      <c r="A5" t="s" s="4">
        <v>283</v>
      </c>
      <c r="C5" t="n" s="7">
        <v>1106</v>
      </c>
    </row>
    <row r="6" spans="1:5">
      <c r="A6" t="s" s="4">
        <v>284</v>
      </c>
    </row>
    <row r="7" spans="1:5">
      <c r="A7" t="s" s="3">
        <v>280</v>
      </c>
    </row>
    <row r="8" spans="1:5">
      <c r="A8" t="s" s="4">
        <v>285</v>
      </c>
      <c r="D8" t="n" s="6">
        <v>15960000</v>
      </c>
      <c r="E8" t="n" s="7">
        <v>138146000</v>
      </c>
    </row>
    <row r="9" spans="1:5">
      <c r="A9" t="s" s="4">
        <v>286</v>
      </c>
      <c r="D9" t="n" s="7">
        <v>5060000</v>
      </c>
      <c r="E9" t="n" s="6">
        <v>127246000</v>
      </c>
    </row>
    <row r="10" spans="1:5">
      <c r="A10" t="s" s="4">
        <v>287</v>
      </c>
      <c r="E10" t="n" s="7">
        <v>10900000</v>
      </c>
    </row>
    <row r="11" spans="1:5">
      <c r="A11" t="s" s="4">
        <v>288</v>
      </c>
    </row>
    <row r="12" spans="1:5">
      <c r="A12" t="s" s="3">
        <v>280</v>
      </c>
    </row>
    <row r="13" spans="1:5">
      <c r="A13" t="s" s="4">
        <v>289</v>
      </c>
      <c r="D13" t="s" s="4">
        <v>290</v>
      </c>
    </row>
    <row r="14" spans="1:5">
      <c r="A14" t="s" s="4">
        <v>291</v>
      </c>
      <c r="D14" t="n" s="6">
        <v>3</v>
      </c>
    </row>
    <row r="15" spans="1:5">
      <c r="A15" t="s" s="4">
        <v>281</v>
      </c>
      <c r="D15" t="n" s="7">
        <v>366250000</v>
      </c>
    </row>
    <row r="16" spans="1:5">
      <c r="A16" t="s" s="4">
        <v>292</v>
      </c>
    </row>
    <row r="17" spans="1:5">
      <c r="A17" t="s" s="3">
        <v>280</v>
      </c>
    </row>
    <row r="18" spans="1:5">
      <c r="A18" t="s" s="4">
        <v>293</v>
      </c>
      <c r="B18" t="n" s="7">
        <v>1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294</v>
      </c>
      <c r="B1" t="s" s="2">
        <v>1</v>
      </c>
    </row>
    <row r="2" spans="1:3">
      <c r="B2" t="s" s="2">
        <v>2</v>
      </c>
      <c r="C2" t="s" s="2">
        <v>80</v>
      </c>
    </row>
    <row r="3" spans="1:3">
      <c r="A3" t="s" s="3">
        <v>153</v>
      </c>
    </row>
    <row r="4" spans="1:3">
      <c r="A4" t="s" s="4">
        <v>295</v>
      </c>
      <c r="B4" t="n" s="7">
        <v>7505</v>
      </c>
      <c r="C4" t="n" s="7">
        <v>-3266</v>
      </c>
    </row>
    <row r="5" spans="1:3">
      <c r="A5" t="s" s="4">
        <v>296</v>
      </c>
      <c r="B5" t="n" s="6">
        <v>-549</v>
      </c>
      <c r="C5" t="n" s="6">
        <v>136</v>
      </c>
    </row>
    <row r="6" spans="1:3">
      <c r="A6" t="s" s="4">
        <v>297</v>
      </c>
      <c r="B6" t="n" s="6">
        <v>-2</v>
      </c>
      <c r="C6" t="n" s="6">
        <v>97</v>
      </c>
    </row>
    <row r="7" spans="1:3">
      <c r="A7" t="s" s="4">
        <v>298</v>
      </c>
      <c r="B7" t="n" s="6">
        <v>6954</v>
      </c>
      <c r="C7" t="n" s="6">
        <v>-3033</v>
      </c>
    </row>
    <row r="8" spans="1:3">
      <c r="A8" t="s" s="4">
        <v>299</v>
      </c>
      <c r="B8" t="n" s="6">
        <v>7505</v>
      </c>
      <c r="C8" t="n" s="6">
        <v>-3266</v>
      </c>
    </row>
    <row r="9" spans="1:3">
      <c r="A9" t="s" s="4">
        <v>300</v>
      </c>
      <c r="B9" t="n" s="6">
        <v>-474</v>
      </c>
      <c r="C9" t="n" s="6">
        <v>98</v>
      </c>
    </row>
    <row r="10" spans="1:3">
      <c r="A10" t="s" s="4">
        <v>301</v>
      </c>
      <c r="B10" t="n" s="6">
        <v>-2</v>
      </c>
      <c r="C10" t="n" s="6">
        <v>74</v>
      </c>
    </row>
    <row r="11" spans="1:3">
      <c r="A11" t="s" s="4">
        <v>100</v>
      </c>
      <c r="B11" t="n" s="7">
        <v>7029</v>
      </c>
      <c r="C11" t="n" s="7">
        <v>-3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9</v>
      </c>
      <c r="B1" t="s" s="2">
        <v>1</v>
      </c>
    </row>
    <row r="2" spans="1:3">
      <c r="B2" t="s" s="2">
        <v>2</v>
      </c>
      <c r="C2" t="s" s="2">
        <v>80</v>
      </c>
    </row>
    <row r="3" spans="1:3">
      <c r="A3" t="s" s="3">
        <v>81</v>
      </c>
    </row>
    <row r="4" spans="1:3">
      <c r="A4" t="s" s="4">
        <v>82</v>
      </c>
      <c r="B4" t="n" s="7">
        <v>300516</v>
      </c>
      <c r="C4" t="n" s="7">
        <v>350589</v>
      </c>
    </row>
    <row r="5" spans="1:3">
      <c r="A5" t="s" s="4">
        <v>83</v>
      </c>
      <c r="B5" t="n" s="6">
        <v>223342</v>
      </c>
      <c r="C5" t="n" s="6">
        <v>265412</v>
      </c>
    </row>
    <row r="6" spans="1:3">
      <c r="A6" t="s" s="4">
        <v>84</v>
      </c>
      <c r="B6" t="n" s="6">
        <v>77174</v>
      </c>
      <c r="C6" t="n" s="6">
        <v>85177</v>
      </c>
    </row>
    <row r="7" spans="1:3">
      <c r="A7" t="s" s="4">
        <v>85</v>
      </c>
      <c r="B7" t="n" s="6">
        <v>28508</v>
      </c>
      <c r="C7" t="n" s="6">
        <v>29624</v>
      </c>
    </row>
    <row r="8" spans="1:3">
      <c r="A8" t="s" s="4">
        <v>86</v>
      </c>
      <c r="B8" t="n" s="6">
        <v>48666</v>
      </c>
      <c r="C8" t="n" s="6">
        <v>55553</v>
      </c>
    </row>
    <row r="9" spans="1:3">
      <c r="A9" t="s" s="3">
        <v>87</v>
      </c>
    </row>
    <row r="10" spans="1:3">
      <c r="A10" t="s" s="4">
        <v>88</v>
      </c>
      <c r="B10" t="n" s="6">
        <v>1110</v>
      </c>
      <c r="C10" t="n" s="6">
        <v>1103</v>
      </c>
    </row>
    <row r="11" spans="1:3">
      <c r="A11" t="s" s="4">
        <v>89</v>
      </c>
      <c r="B11" t="n" s="6">
        <v>406</v>
      </c>
      <c r="C11" t="n" s="6">
        <v>-385</v>
      </c>
    </row>
    <row r="12" spans="1:3">
      <c r="A12" t="s" s="4">
        <v>90</v>
      </c>
      <c r="B12" t="n" s="6">
        <v>50182</v>
      </c>
      <c r="C12" t="n" s="6">
        <v>56271</v>
      </c>
    </row>
    <row r="13" spans="1:3">
      <c r="A13" t="s" s="4">
        <v>91</v>
      </c>
      <c r="B13" t="n" s="6">
        <v>14553</v>
      </c>
      <c r="C13" t="n" s="6">
        <v>15500</v>
      </c>
    </row>
    <row r="14" spans="1:3">
      <c r="A14" t="s" s="4">
        <v>92</v>
      </c>
      <c r="B14" t="n" s="7">
        <v>35629</v>
      </c>
      <c r="C14" t="n" s="7">
        <v>40771</v>
      </c>
    </row>
    <row r="15" spans="1:3">
      <c r="A15" t="s" s="3">
        <v>93</v>
      </c>
    </row>
    <row r="16" spans="1:3">
      <c r="A16" t="s" s="4">
        <v>94</v>
      </c>
      <c r="B16" t="n" s="8">
        <v>0.21</v>
      </c>
      <c r="C16" t="n" s="8">
        <v>0.24</v>
      </c>
    </row>
    <row r="17" spans="1:3">
      <c r="A17" t="s" s="4">
        <v>95</v>
      </c>
      <c r="B17" t="n" s="9">
        <v>0.21</v>
      </c>
      <c r="C17" t="n" s="9">
        <v>0.24</v>
      </c>
    </row>
    <row r="18" spans="1:3">
      <c r="A18" t="s" s="4">
        <v>96</v>
      </c>
      <c r="B18" t="n" s="10">
        <v>0.105</v>
      </c>
      <c r="C18" t="n" s="10">
        <v>0.095</v>
      </c>
    </row>
    <row r="19" spans="1:3">
      <c r="A19" t="s" s="3">
        <v>97</v>
      </c>
    </row>
    <row r="20" spans="1:3">
      <c r="A20" t="s" s="4">
        <v>94</v>
      </c>
      <c r="B20" t="n" s="6">
        <v>168091</v>
      </c>
      <c r="C20" t="n" s="6">
        <v>168156</v>
      </c>
    </row>
    <row r="21" spans="1:3">
      <c r="A21" t="s" s="4">
        <v>95</v>
      </c>
      <c r="B21" t="n" s="6">
        <v>168372</v>
      </c>
      <c r="C21" t="n" s="6">
        <v>168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2</v>
      </c>
      <c r="B1" t="s" s="2">
        <v>1</v>
      </c>
    </row>
    <row r="2" spans="1:3">
      <c r="B2" t="s" s="2">
        <v>2</v>
      </c>
      <c r="C2" t="s" s="2">
        <v>80</v>
      </c>
    </row>
    <row r="3" spans="1:3">
      <c r="A3" t="s" s="3">
        <v>303</v>
      </c>
    </row>
    <row r="4" spans="1:3">
      <c r="A4" t="s" s="4">
        <v>304</v>
      </c>
      <c r="B4" t="n" s="7">
        <v>300516</v>
      </c>
      <c r="C4" t="n" s="7">
        <v>350589</v>
      </c>
    </row>
    <row r="5" spans="1:3">
      <c r="A5" t="s" s="4">
        <v>305</v>
      </c>
    </row>
    <row r="6" spans="1:3">
      <c r="A6" t="s" s="3">
        <v>303</v>
      </c>
    </row>
    <row r="7" spans="1:3">
      <c r="A7" t="s" s="4">
        <v>304</v>
      </c>
      <c r="B7" t="n" s="6">
        <v>209554</v>
      </c>
      <c r="C7" t="n" s="6">
        <v>237330</v>
      </c>
    </row>
    <row r="8" spans="1:3">
      <c r="A8" t="s" s="4">
        <v>306</v>
      </c>
    </row>
    <row r="9" spans="1:3">
      <c r="A9" t="s" s="3">
        <v>303</v>
      </c>
    </row>
    <row r="10" spans="1:3">
      <c r="A10" t="s" s="4">
        <v>304</v>
      </c>
      <c r="B10" t="n" s="6">
        <v>43020</v>
      </c>
      <c r="C10" t="n" s="6">
        <v>52692</v>
      </c>
    </row>
    <row r="11" spans="1:3">
      <c r="A11" t="s" s="4">
        <v>307</v>
      </c>
    </row>
    <row r="12" spans="1:3">
      <c r="A12" t="s" s="3">
        <v>303</v>
      </c>
    </row>
    <row r="13" spans="1:3">
      <c r="A13" t="s" s="4">
        <v>304</v>
      </c>
      <c r="B13" t="n" s="6">
        <v>80619</v>
      </c>
      <c r="C13" t="n" s="6">
        <v>95458</v>
      </c>
    </row>
    <row r="14" spans="1:3">
      <c r="A14" t="s" s="4">
        <v>308</v>
      </c>
    </row>
    <row r="15" spans="1:3">
      <c r="A15" t="s" s="3">
        <v>303</v>
      </c>
    </row>
    <row r="16" spans="1:3">
      <c r="A16" t="s" s="4">
        <v>304</v>
      </c>
      <c r="B16" t="n" s="6">
        <v>85915</v>
      </c>
      <c r="C16" t="n" s="6">
        <v>89180</v>
      </c>
    </row>
    <row r="17" spans="1:3">
      <c r="A17" t="s" s="4">
        <v>309</v>
      </c>
    </row>
    <row r="18" spans="1:3">
      <c r="A18" t="s" s="3">
        <v>303</v>
      </c>
    </row>
    <row r="19" spans="1:3">
      <c r="A19" t="s" s="4">
        <v>304</v>
      </c>
      <c r="B19" t="n" s="6">
        <v>60724</v>
      </c>
      <c r="C19" t="n" s="6">
        <v>76024</v>
      </c>
    </row>
    <row r="20" spans="1:3">
      <c r="A20" t="s" s="4">
        <v>310</v>
      </c>
    </row>
    <row r="21" spans="1:3">
      <c r="A21" t="s" s="3">
        <v>303</v>
      </c>
    </row>
    <row r="22" spans="1:3">
      <c r="A22" t="s" s="4">
        <v>304</v>
      </c>
      <c r="B22" t="n" s="6">
        <v>54140</v>
      </c>
      <c r="C22" t="n" s="6">
        <v>58563</v>
      </c>
    </row>
    <row r="23" spans="1:3">
      <c r="A23" t="s" s="4">
        <v>311</v>
      </c>
    </row>
    <row r="24" spans="1:3">
      <c r="A24" t="s" s="3">
        <v>303</v>
      </c>
    </row>
    <row r="25" spans="1:3">
      <c r="A25" t="s" s="4">
        <v>304</v>
      </c>
      <c r="B25" t="n" s="6">
        <v>6584</v>
      </c>
      <c r="C25" t="n" s="6">
        <v>17461</v>
      </c>
    </row>
    <row r="26" spans="1:3">
      <c r="A26" t="s" s="4">
        <v>312</v>
      </c>
    </row>
    <row r="27" spans="1:3">
      <c r="A27" t="s" s="3">
        <v>303</v>
      </c>
    </row>
    <row r="28" spans="1:3">
      <c r="A28" t="s" s="4">
        <v>304</v>
      </c>
      <c r="B28" t="n" s="7">
        <v>30238</v>
      </c>
      <c r="C28" t="n" s="7">
        <v>372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3</v>
      </c>
      <c r="B1" t="s" s="2">
        <v>1</v>
      </c>
    </row>
    <row r="2" spans="1:3">
      <c r="B2" t="s" s="2">
        <v>2</v>
      </c>
      <c r="C2" t="s" s="2">
        <v>80</v>
      </c>
    </row>
    <row r="3" spans="1:3">
      <c r="A3" t="s" s="3">
        <v>303</v>
      </c>
    </row>
    <row r="4" spans="1:3">
      <c r="A4" t="s" s="4">
        <v>314</v>
      </c>
      <c r="B4" t="n" s="7">
        <v>48666</v>
      </c>
      <c r="C4" t="n" s="7">
        <v>55553</v>
      </c>
    </row>
    <row r="5" spans="1:3">
      <c r="A5" t="s" s="4">
        <v>305</v>
      </c>
    </row>
    <row r="6" spans="1:3">
      <c r="A6" t="s" s="3">
        <v>303</v>
      </c>
    </row>
    <row r="7" spans="1:3">
      <c r="A7" t="s" s="4">
        <v>314</v>
      </c>
      <c r="B7" t="n" s="6">
        <v>53580</v>
      </c>
      <c r="C7" t="n" s="6">
        <v>55809</v>
      </c>
    </row>
    <row r="8" spans="1:3">
      <c r="A8" t="s" s="4">
        <v>309</v>
      </c>
    </row>
    <row r="9" spans="1:3">
      <c r="A9" t="s" s="3">
        <v>303</v>
      </c>
    </row>
    <row r="10" spans="1:3">
      <c r="A10" t="s" s="4">
        <v>314</v>
      </c>
      <c r="B10" t="n" s="6">
        <v>4256</v>
      </c>
      <c r="C10" t="n" s="6">
        <v>4272</v>
      </c>
    </row>
    <row r="11" spans="1:3">
      <c r="A11" t="s" s="4">
        <v>312</v>
      </c>
    </row>
    <row r="12" spans="1:3">
      <c r="A12" t="s" s="3">
        <v>303</v>
      </c>
    </row>
    <row r="13" spans="1:3">
      <c r="A13" t="s" s="4">
        <v>314</v>
      </c>
      <c r="B13" t="n" s="6">
        <v>6169</v>
      </c>
      <c r="C13" t="n" s="6">
        <v>8526</v>
      </c>
    </row>
    <row r="14" spans="1:3">
      <c r="A14" t="s" s="4">
        <v>315</v>
      </c>
    </row>
    <row r="15" spans="1:3">
      <c r="A15" t="s" s="3">
        <v>303</v>
      </c>
    </row>
    <row r="16" spans="1:3">
      <c r="A16" t="s" s="4">
        <v>314</v>
      </c>
      <c r="B16" t="n" s="7">
        <v>-15339</v>
      </c>
      <c r="C16" t="n" s="7">
        <v>-130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6</v>
      </c>
      <c r="B1" t="s" s="2">
        <v>2</v>
      </c>
      <c r="C1" t="s" s="2">
        <v>30</v>
      </c>
    </row>
    <row r="2" spans="1:3">
      <c r="A2" t="s" s="3">
        <v>303</v>
      </c>
    </row>
    <row r="3" spans="1:3">
      <c r="A3" t="s" s="4">
        <v>317</v>
      </c>
      <c r="B3" t="n" s="7">
        <v>2342735</v>
      </c>
      <c r="C3" t="n" s="7">
        <v>2459015</v>
      </c>
    </row>
    <row r="4" spans="1:3">
      <c r="A4" t="s" s="4">
        <v>305</v>
      </c>
    </row>
    <row r="5" spans="1:3">
      <c r="A5" t="s" s="3">
        <v>303</v>
      </c>
    </row>
    <row r="6" spans="1:3">
      <c r="A6" t="s" s="4">
        <v>317</v>
      </c>
      <c r="B6" t="n" s="6">
        <v>742180</v>
      </c>
      <c r="C6" t="n" s="6">
        <v>742543</v>
      </c>
    </row>
    <row r="7" spans="1:3">
      <c r="A7" t="s" s="4">
        <v>318</v>
      </c>
    </row>
    <row r="8" spans="1:3">
      <c r="A8" t="s" s="3">
        <v>303</v>
      </c>
    </row>
    <row r="9" spans="1:3">
      <c r="A9" t="s" s="4">
        <v>317</v>
      </c>
      <c r="B9" t="n" s="6">
        <v>1108256</v>
      </c>
      <c r="C9" t="n" s="6">
        <v>1182527</v>
      </c>
    </row>
    <row r="10" spans="1:3">
      <c r="A10" t="s" s="4">
        <v>309</v>
      </c>
    </row>
    <row r="11" spans="1:3">
      <c r="A11" t="s" s="3">
        <v>303</v>
      </c>
    </row>
    <row r="12" spans="1:3">
      <c r="A12" t="s" s="4">
        <v>317</v>
      </c>
      <c r="B12" t="n" s="6">
        <v>29508</v>
      </c>
      <c r="C12" t="n" s="6">
        <v>39900</v>
      </c>
    </row>
    <row r="13" spans="1:3">
      <c r="A13" t="s" s="4">
        <v>319</v>
      </c>
    </row>
    <row r="14" spans="1:3">
      <c r="A14" t="s" s="3">
        <v>303</v>
      </c>
    </row>
    <row r="15" spans="1:3">
      <c r="A15" t="s" s="4">
        <v>317</v>
      </c>
      <c r="B15" t="n" s="6">
        <v>202774</v>
      </c>
      <c r="C15" t="n" s="6">
        <v>202774</v>
      </c>
    </row>
    <row r="16" spans="1:3">
      <c r="A16" t="s" s="4">
        <v>312</v>
      </c>
    </row>
    <row r="17" spans="1:3">
      <c r="A17" t="s" s="3">
        <v>303</v>
      </c>
    </row>
    <row r="18" spans="1:3">
      <c r="A18" t="s" s="4">
        <v>317</v>
      </c>
      <c r="B18" t="n" s="6">
        <v>48342</v>
      </c>
      <c r="C18" t="n" s="6">
        <v>46111</v>
      </c>
    </row>
    <row r="19" spans="1:3">
      <c r="A19" t="s" s="4">
        <v>320</v>
      </c>
    </row>
    <row r="20" spans="1:3">
      <c r="A20" t="s" s="3">
        <v>303</v>
      </c>
    </row>
    <row r="21" spans="1:3">
      <c r="A21" t="s" s="4">
        <v>317</v>
      </c>
      <c r="B21" t="n" s="6">
        <v>10277</v>
      </c>
      <c r="C21" t="n" s="6">
        <v>10277</v>
      </c>
    </row>
    <row r="22" spans="1:3">
      <c r="A22" t="s" s="4">
        <v>315</v>
      </c>
    </row>
    <row r="23" spans="1:3">
      <c r="A23" t="s" s="3">
        <v>303</v>
      </c>
    </row>
    <row r="24" spans="1:3">
      <c r="A24" t="s" s="4">
        <v>317</v>
      </c>
      <c r="B24" t="n" s="7">
        <v>201398</v>
      </c>
      <c r="C24" t="n" s="7">
        <v>2348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1</v>
      </c>
      <c r="B1" t="s" s="2">
        <v>1</v>
      </c>
    </row>
    <row r="2" spans="1:3">
      <c r="B2" t="s" s="2">
        <v>2</v>
      </c>
      <c r="C2" t="s" s="2">
        <v>80</v>
      </c>
    </row>
    <row r="3" spans="1:3">
      <c r="A3" t="s" s="3">
        <v>322</v>
      </c>
    </row>
    <row r="4" spans="1:3">
      <c r="A4" t="s" s="4">
        <v>82</v>
      </c>
      <c r="B4" t="n" s="7">
        <v>300516</v>
      </c>
      <c r="C4" t="n" s="7">
        <v>350589</v>
      </c>
    </row>
    <row r="5" spans="1:3">
      <c r="A5" t="s" s="4">
        <v>323</v>
      </c>
    </row>
    <row r="6" spans="1:3">
      <c r="A6" t="s" s="3">
        <v>322</v>
      </c>
    </row>
    <row r="7" spans="1:3">
      <c r="A7" t="s" s="4">
        <v>82</v>
      </c>
      <c r="B7" t="n" s="6">
        <v>92143</v>
      </c>
      <c r="C7" t="n" s="6">
        <v>97775</v>
      </c>
    </row>
    <row r="8" spans="1:3">
      <c r="A8" t="s" s="4">
        <v>324</v>
      </c>
    </row>
    <row r="9" spans="1:3">
      <c r="A9" t="s" s="3">
        <v>322</v>
      </c>
    </row>
    <row r="10" spans="1:3">
      <c r="A10" t="s" s="4">
        <v>82</v>
      </c>
      <c r="B10" t="n" s="6">
        <v>87128</v>
      </c>
      <c r="C10" t="n" s="6">
        <v>104649</v>
      </c>
    </row>
    <row r="11" spans="1:3">
      <c r="A11" t="s" s="4">
        <v>325</v>
      </c>
    </row>
    <row r="12" spans="1:3">
      <c r="A12" t="s" s="3">
        <v>322</v>
      </c>
    </row>
    <row r="13" spans="1:3">
      <c r="A13" t="s" s="4">
        <v>82</v>
      </c>
      <c r="B13" t="n" s="7">
        <v>121245</v>
      </c>
      <c r="C13" t="n" s="7">
        <v>1481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26</v>
      </c>
      <c r="B1" t="s" s="2">
        <v>1</v>
      </c>
    </row>
    <row r="2" spans="1:2">
      <c r="B2" t="s" s="2">
        <v>327</v>
      </c>
    </row>
    <row r="3" spans="1:2">
      <c r="A3" t="s" s="3">
        <v>328</v>
      </c>
    </row>
    <row r="4" spans="1:2">
      <c r="A4" t="s" s="4">
        <v>329</v>
      </c>
      <c r="B4" t="n" s="7">
        <v>1886</v>
      </c>
    </row>
    <row r="5" spans="1:2">
      <c r="A5" t="s" s="4">
        <v>330</v>
      </c>
      <c r="B5" t="n" s="7">
        <v>56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1</v>
      </c>
      <c r="B1" t="s" s="2">
        <v>1</v>
      </c>
    </row>
    <row r="2" spans="1:3">
      <c r="B2" t="s" s="2">
        <v>2</v>
      </c>
      <c r="C2" t="s" s="2">
        <v>80</v>
      </c>
    </row>
    <row r="3" spans="1:3">
      <c r="A3" t="s" s="4">
        <v>332</v>
      </c>
    </row>
    <row r="4" spans="1:3">
      <c r="A4" t="s" s="3">
        <v>328</v>
      </c>
    </row>
    <row r="5" spans="1:3">
      <c r="A5" t="s" s="4">
        <v>333</v>
      </c>
      <c r="B5" t="n" s="7">
        <v>49</v>
      </c>
      <c r="C5" t="n" s="7">
        <v>49</v>
      </c>
    </row>
    <row r="6" spans="1:3">
      <c r="A6" t="s" s="4">
        <v>334</v>
      </c>
      <c r="B6" t="n" s="6">
        <v>385</v>
      </c>
      <c r="C6" t="n" s="6">
        <v>397</v>
      </c>
    </row>
    <row r="7" spans="1:3">
      <c r="A7" t="s" s="4">
        <v>335</v>
      </c>
      <c r="B7" t="n" s="6">
        <v>-528</v>
      </c>
      <c r="C7" t="n" s="6">
        <v>-552</v>
      </c>
    </row>
    <row r="8" spans="1:3">
      <c r="A8" t="s" s="4">
        <v>336</v>
      </c>
      <c r="B8" t="n" s="6">
        <v>396</v>
      </c>
      <c r="C8" t="n" s="6">
        <v>201</v>
      </c>
    </row>
    <row r="9" spans="1:3">
      <c r="A9" t="s" s="4">
        <v>337</v>
      </c>
      <c r="B9" t="n" s="6">
        <v>302</v>
      </c>
      <c r="C9" t="n" s="6">
        <v>95</v>
      </c>
    </row>
    <row r="10" spans="1:3">
      <c r="A10" t="s" s="4">
        <v>338</v>
      </c>
    </row>
    <row r="11" spans="1:3">
      <c r="A11" t="s" s="3">
        <v>328</v>
      </c>
    </row>
    <row r="12" spans="1:3">
      <c r="A12" t="s" s="4">
        <v>333</v>
      </c>
      <c r="B12" t="n" s="6">
        <v>246</v>
      </c>
      <c r="C12" t="n" s="6">
        <v>259</v>
      </c>
    </row>
    <row r="13" spans="1:3">
      <c r="A13" t="s" s="4">
        <v>334</v>
      </c>
      <c r="B13" t="n" s="6">
        <v>1372</v>
      </c>
      <c r="C13" t="n" s="6">
        <v>1772</v>
      </c>
    </row>
    <row r="14" spans="1:3">
      <c r="A14" t="s" s="4">
        <v>335</v>
      </c>
      <c r="B14" t="n" s="6">
        <v>-1668</v>
      </c>
      <c r="C14" t="n" s="6">
        <v>-2074</v>
      </c>
    </row>
    <row r="15" spans="1:3">
      <c r="A15" t="s" s="4">
        <v>336</v>
      </c>
      <c r="B15" t="n" s="6">
        <v>547</v>
      </c>
      <c r="C15" t="n" s="6">
        <v>496</v>
      </c>
    </row>
    <row r="16" spans="1:3">
      <c r="A16" t="s" s="4">
        <v>337</v>
      </c>
      <c r="B16" t="n" s="7">
        <v>497</v>
      </c>
      <c r="C16" t="n" s="7">
        <v>4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9</v>
      </c>
      <c r="B1" t="s" s="2">
        <v>1</v>
      </c>
    </row>
    <row r="2" spans="1:3">
      <c r="B2" t="s" s="2">
        <v>2</v>
      </c>
      <c r="C2" t="s" s="2">
        <v>30</v>
      </c>
    </row>
    <row r="3" spans="1:3">
      <c r="A3" t="s" s="4">
        <v>340</v>
      </c>
    </row>
    <row r="4" spans="1:3">
      <c r="A4" t="s" s="3">
        <v>341</v>
      </c>
    </row>
    <row r="5" spans="1:3">
      <c r="A5" t="s" s="4">
        <v>342</v>
      </c>
      <c r="B5" t="n" s="7">
        <v>583</v>
      </c>
    </row>
    <row r="6" spans="1:3">
      <c r="A6" t="s" s="4">
        <v>343</v>
      </c>
      <c r="B6" t="n" s="6">
        <v>554</v>
      </c>
    </row>
    <row r="7" spans="1:3">
      <c r="A7" t="s" s="4">
        <v>344</v>
      </c>
      <c r="B7" t="n" s="6">
        <v>-576</v>
      </c>
    </row>
    <row r="8" spans="1:3">
      <c r="A8" t="s" s="4">
        <v>345</v>
      </c>
      <c r="B8" t="n" s="6">
        <v>-1501</v>
      </c>
    </row>
    <row r="9" spans="1:3">
      <c r="A9" t="s" s="4">
        <v>346</v>
      </c>
      <c r="B9" t="n" s="6">
        <v>1537</v>
      </c>
    </row>
    <row r="10" spans="1:3">
      <c r="A10" t="s" s="4">
        <v>347</v>
      </c>
      <c r="B10" t="n" s="7">
        <v>204116</v>
      </c>
      <c r="C10" t="n" s="7">
        <v>205911</v>
      </c>
    </row>
    <row r="11" spans="1:3">
      <c r="A11" t="s" s="4">
        <v>348</v>
      </c>
    </row>
    <row r="12" spans="1:3">
      <c r="A12" t="s" s="3">
        <v>341</v>
      </c>
    </row>
    <row r="13" spans="1:3">
      <c r="A13" t="s" s="4">
        <v>349</v>
      </c>
      <c r="B13" t="s" s="4">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30</v>
      </c>
    </row>
    <row r="2" spans="1:3">
      <c r="A2" t="s" s="4">
        <v>352</v>
      </c>
    </row>
    <row r="3" spans="1:3">
      <c r="A3" t="s" s="3">
        <v>206</v>
      </c>
    </row>
    <row r="4" spans="1:3">
      <c r="A4" t="s" s="4">
        <v>353</v>
      </c>
      <c r="B4" t="n" s="7">
        <v>862</v>
      </c>
      <c r="C4" t="n" s="7">
        <v>1090</v>
      </c>
    </row>
    <row r="5" spans="1:3">
      <c r="A5" t="s" s="4">
        <v>354</v>
      </c>
    </row>
    <row r="6" spans="1:3">
      <c r="A6" t="s" s="3">
        <v>206</v>
      </c>
    </row>
    <row r="7" spans="1:3">
      <c r="A7" t="s" s="4">
        <v>355</v>
      </c>
      <c r="B7" t="n" s="6">
        <v>1185</v>
      </c>
      <c r="C7" t="n" s="6">
        <v>864</v>
      </c>
    </row>
    <row r="8" spans="1:3">
      <c r="A8" t="s" s="4">
        <v>356</v>
      </c>
    </row>
    <row r="9" spans="1:3">
      <c r="A9" t="s" s="3">
        <v>206</v>
      </c>
    </row>
    <row r="10" spans="1:3">
      <c r="A10" t="s" s="4">
        <v>353</v>
      </c>
      <c r="B10" t="n" s="6">
        <v>268</v>
      </c>
      <c r="C10" t="n" s="6">
        <v>189</v>
      </c>
    </row>
    <row r="11" spans="1:3">
      <c r="A11" t="s" s="4">
        <v>357</v>
      </c>
    </row>
    <row r="12" spans="1:3">
      <c r="A12" t="s" s="3">
        <v>206</v>
      </c>
    </row>
    <row r="13" spans="1:3">
      <c r="A13" t="s" s="4">
        <v>355</v>
      </c>
      <c r="B13" t="n" s="7">
        <v>126</v>
      </c>
      <c r="C13" t="n" s="7">
        <v>3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4"/>
  </cols>
  <sheetData>
    <row r="1" spans="1:4">
      <c r="A1" t="s" s="1">
        <v>358</v>
      </c>
      <c r="B1" t="s" s="2">
        <v>359</v>
      </c>
      <c r="C1" t="s" s="2">
        <v>2</v>
      </c>
      <c r="D1" t="s" s="2">
        <v>80</v>
      </c>
    </row>
    <row r="2" spans="1:4">
      <c r="A2" t="s" s="3">
        <v>360</v>
      </c>
    </row>
    <row r="3" spans="1:4">
      <c r="A3" t="s" s="4">
        <v>361</v>
      </c>
      <c r="C3" t="n" s="10">
        <v>0.105</v>
      </c>
      <c r="D3" t="n" s="10">
        <v>0.095</v>
      </c>
    </row>
    <row r="4" spans="1:4">
      <c r="A4" t="s" s="4">
        <v>362</v>
      </c>
      <c r="C4" t="s" s="4">
        <v>363</v>
      </c>
    </row>
    <row r="5" spans="1:4">
      <c r="A5" t="s" s="4">
        <v>364</v>
      </c>
      <c r="C5" t="s" s="4">
        <v>365</v>
      </c>
    </row>
    <row r="6" spans="1:4">
      <c r="A6" t="s" s="4">
        <v>366</v>
      </c>
      <c r="C6" t="s" s="4">
        <v>367</v>
      </c>
    </row>
    <row r="7" spans="1:4">
      <c r="A7" t="s" s="4">
        <v>292</v>
      </c>
    </row>
    <row r="8" spans="1:4">
      <c r="A8" t="s" s="3">
        <v>360</v>
      </c>
    </row>
    <row r="9" spans="1:4">
      <c r="A9" t="s" s="4">
        <v>361</v>
      </c>
      <c r="B9" t="n" s="10">
        <v>0.1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80</v>
      </c>
    </row>
    <row r="3" spans="1:3">
      <c r="A3" t="s" s="3">
        <v>99</v>
      </c>
    </row>
    <row r="4" spans="1:3">
      <c r="A4" t="s" s="4">
        <v>92</v>
      </c>
      <c r="B4" t="n" s="7">
        <v>35629</v>
      </c>
      <c r="C4" t="n" s="7">
        <v>40771</v>
      </c>
    </row>
    <row r="5" spans="1:3">
      <c r="A5" t="s" s="3">
        <v>100</v>
      </c>
    </row>
    <row r="6" spans="1:3">
      <c r="A6" t="s" s="4">
        <v>101</v>
      </c>
      <c r="B6" t="n" s="6">
        <v>7505</v>
      </c>
      <c r="C6" t="n" s="6">
        <v>-3266</v>
      </c>
    </row>
    <row r="7" spans="1:3">
      <c r="A7" t="s" s="4">
        <v>102</v>
      </c>
      <c r="B7" t="n" s="6">
        <v>-474</v>
      </c>
      <c r="C7" t="n" s="6">
        <v>98</v>
      </c>
    </row>
    <row r="8" spans="1:3">
      <c r="A8" t="s" s="4">
        <v>103</v>
      </c>
      <c r="B8" t="n" s="6">
        <v>-2</v>
      </c>
      <c r="C8" t="n" s="6">
        <v>74</v>
      </c>
    </row>
    <row r="9" spans="1:3">
      <c r="A9" t="s" s="4">
        <v>100</v>
      </c>
      <c r="B9" t="n" s="6">
        <v>7029</v>
      </c>
      <c r="C9" t="n" s="6">
        <v>-3094</v>
      </c>
    </row>
    <row r="10" spans="1:3">
      <c r="A10" t="s" s="4">
        <v>104</v>
      </c>
      <c r="B10" t="n" s="7">
        <v>42658</v>
      </c>
      <c r="C10" t="n" s="7">
        <v>37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80</v>
      </c>
    </row>
    <row r="3" spans="1:3">
      <c r="A3" t="s" s="3">
        <v>106</v>
      </c>
    </row>
    <row r="4" spans="1:3">
      <c r="A4" t="s" s="4">
        <v>92</v>
      </c>
      <c r="B4" t="n" s="7">
        <v>35629</v>
      </c>
      <c r="C4" t="n" s="7">
        <v>40771</v>
      </c>
    </row>
    <row r="5" spans="1:3">
      <c r="A5" t="s" s="3">
        <v>107</v>
      </c>
    </row>
    <row r="6" spans="1:3">
      <c r="A6" t="s" s="4">
        <v>108</v>
      </c>
      <c r="B6" t="n" s="6">
        <v>10045</v>
      </c>
      <c r="C6" t="n" s="6">
        <v>10438</v>
      </c>
    </row>
    <row r="7" spans="1:3">
      <c r="A7" t="s" s="4">
        <v>109</v>
      </c>
      <c r="B7" t="n" s="6">
        <v>645</v>
      </c>
      <c r="C7" t="n" s="6">
        <v>672</v>
      </c>
    </row>
    <row r="8" spans="1:3">
      <c r="A8" t="s" s="4">
        <v>38</v>
      </c>
      <c r="B8" t="n" s="6">
        <v>11997</v>
      </c>
      <c r="C8" t="n" s="6">
        <v>3772</v>
      </c>
    </row>
    <row r="9" spans="1:3">
      <c r="A9" t="s" s="4">
        <v>110</v>
      </c>
      <c r="B9" t="n" s="6">
        <v>-38</v>
      </c>
      <c r="C9" t="n" s="6">
        <v>-8</v>
      </c>
    </row>
    <row r="10" spans="1:3">
      <c r="A10" t="s" s="3">
        <v>111</v>
      </c>
    </row>
    <row r="11" spans="1:3">
      <c r="A11" t="s" s="4">
        <v>112</v>
      </c>
      <c r="B11" t="n" s="6">
        <v>16566</v>
      </c>
      <c r="C11" t="n" s="6">
        <v>2866</v>
      </c>
    </row>
    <row r="12" spans="1:3">
      <c r="A12" t="s" s="4">
        <v>36</v>
      </c>
      <c r="B12" t="n" s="6">
        <v>6611</v>
      </c>
      <c r="C12" t="n" s="6">
        <v>6761</v>
      </c>
    </row>
    <row r="13" spans="1:3">
      <c r="A13" t="s" s="4">
        <v>113</v>
      </c>
      <c r="B13" t="n" s="6">
        <v>-137698</v>
      </c>
      <c r="C13" t="n" s="6">
        <v>-1506</v>
      </c>
    </row>
    <row r="14" spans="1:3">
      <c r="A14" t="s" s="4">
        <v>51</v>
      </c>
      <c r="B14" t="n" s="6">
        <v>5292</v>
      </c>
      <c r="C14" t="n" s="6">
        <v>5401</v>
      </c>
    </row>
    <row r="15" spans="1:3">
      <c r="A15" t="s" s="4">
        <v>46</v>
      </c>
      <c r="B15" t="n" s="6">
        <v>25700</v>
      </c>
      <c r="C15" t="n" s="6">
        <v>6649</v>
      </c>
    </row>
    <row r="16" spans="1:3">
      <c r="A16" t="s" s="4">
        <v>56</v>
      </c>
      <c r="B16" t="n" s="6">
        <v>-5772</v>
      </c>
      <c r="C16" t="n" s="6">
        <v>1796</v>
      </c>
    </row>
    <row r="17" spans="1:3">
      <c r="A17" t="s" s="4">
        <v>114</v>
      </c>
      <c r="B17" t="n" s="6">
        <v>-31023</v>
      </c>
      <c r="C17" t="n" s="6">
        <v>77612</v>
      </c>
    </row>
    <row r="18" spans="1:3">
      <c r="A18" t="s" s="3">
        <v>115</v>
      </c>
    </row>
    <row r="19" spans="1:3">
      <c r="A19" t="s" s="4">
        <v>116</v>
      </c>
      <c r="B19" t="n" s="6">
        <v>-6860</v>
      </c>
      <c r="C19" t="n" s="6">
        <v>-6730</v>
      </c>
    </row>
    <row r="20" spans="1:3">
      <c r="A20" t="s" s="4">
        <v>117</v>
      </c>
      <c r="B20" t="n" s="6">
        <v>-242560</v>
      </c>
      <c r="C20" t="n" s="6">
        <v>-352746</v>
      </c>
    </row>
    <row r="21" spans="1:3">
      <c r="A21" t="s" s="4">
        <v>118</v>
      </c>
      <c r="B21" t="n" s="6">
        <v>241299</v>
      </c>
      <c r="C21" t="n" s="6">
        <v>172379</v>
      </c>
    </row>
    <row r="22" spans="1:3">
      <c r="A22" t="s" s="4">
        <v>119</v>
      </c>
      <c r="B22" t="n" s="6">
        <v>60</v>
      </c>
      <c r="C22" t="n" s="6">
        <v>26</v>
      </c>
    </row>
    <row r="23" spans="1:3">
      <c r="A23" t="s" s="4">
        <v>120</v>
      </c>
      <c r="B23" t="n" s="6">
        <v>-8061</v>
      </c>
      <c r="C23" t="n" s="6">
        <v>-187071</v>
      </c>
    </row>
    <row r="24" spans="1:3">
      <c r="A24" t="s" s="3">
        <v>121</v>
      </c>
    </row>
    <row r="25" spans="1:3">
      <c r="A25" t="s" s="4">
        <v>122</v>
      </c>
      <c r="B25" t="n" s="6">
        <v>-17647</v>
      </c>
      <c r="C25" t="n" s="6">
        <v>-15973</v>
      </c>
    </row>
    <row r="26" spans="1:3">
      <c r="A26" t="s" s="4">
        <v>123</v>
      </c>
      <c r="B26" t="n" s="6">
        <v>-3446</v>
      </c>
      <c r="C26" t="n" s="6">
        <v>-1980</v>
      </c>
    </row>
    <row r="27" spans="1:3">
      <c r="A27" t="s" s="4">
        <v>124</v>
      </c>
      <c r="B27" t="n" s="6">
        <v>551</v>
      </c>
      <c r="C27" t="n" s="6">
        <v>165</v>
      </c>
    </row>
    <row r="28" spans="1:3">
      <c r="A28" t="s" s="4">
        <v>125</v>
      </c>
      <c r="B28" t="n" s="6">
        <v>-20542</v>
      </c>
      <c r="C28" t="n" s="6">
        <v>-17788</v>
      </c>
    </row>
    <row r="29" spans="1:3">
      <c r="A29" t="s" s="4">
        <v>126</v>
      </c>
      <c r="B29" t="n" s="6">
        <v>462</v>
      </c>
      <c r="C29" t="n" s="6">
        <v>-201</v>
      </c>
    </row>
    <row r="30" spans="1:3">
      <c r="A30" t="s" s="4">
        <v>127</v>
      </c>
      <c r="B30" t="n" s="6">
        <v>-59164</v>
      </c>
      <c r="C30" t="n" s="6">
        <v>-127448</v>
      </c>
    </row>
    <row r="31" spans="1:3">
      <c r="A31" t="s" s="4">
        <v>128</v>
      </c>
      <c r="B31" t="n" s="6">
        <v>381605</v>
      </c>
      <c r="C31" t="n" s="6">
        <v>460674</v>
      </c>
    </row>
    <row r="32" spans="1:3">
      <c r="A32" t="s" s="4">
        <v>129</v>
      </c>
      <c r="B32" t="n" s="7">
        <v>322441</v>
      </c>
      <c r="C32" t="n" s="7">
        <v>333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Earnings Per Share</vt:lpstr>
      <vt:lpstr>Trade Accounts Receivable</vt:lpstr>
      <vt:lpstr>Fair Value</vt:lpstr>
      <vt:lpstr>Financial Instruments and Inves</vt:lpstr>
      <vt:lpstr>Inventories</vt:lpstr>
      <vt:lpstr>Stock-Based Compensation</vt:lpstr>
      <vt:lpstr>Commitments and Contingencies</vt:lpstr>
      <vt:lpstr>Comprehensive Income (Loss)</vt:lpstr>
      <vt:lpstr>Segment and Geographic Informat</vt:lpstr>
      <vt:lpstr>Pension Plans</vt:lpstr>
      <vt:lpstr>Derivative Financial Instrument</vt:lpstr>
      <vt:lpstr>Subsequent Events</vt:lpstr>
      <vt:lpstr>Basis of Presentation (Policy)</vt:lpstr>
      <vt:lpstr>Earnings Per Share (Tables)</vt:lpstr>
      <vt:lpstr>Trade Accounts Receivable (Tabl</vt:lpstr>
      <vt:lpstr>Fair Value (Tables)</vt:lpstr>
      <vt:lpstr>Financial Instruments and Inv24</vt:lpstr>
      <vt:lpstr>Inventories (Tables)</vt:lpstr>
      <vt:lpstr>Comprehensive Income (Loss) (Ta</vt:lpstr>
      <vt:lpstr>Segment and Geographic Inform27</vt:lpstr>
      <vt:lpstr>Pension Plans (Tables)</vt:lpstr>
      <vt:lpstr>Derivative Financial Instrume29</vt:lpstr>
      <vt:lpstr>Earnings Per Share (Basic and d</vt:lpstr>
      <vt:lpstr>Trade Accounts Receivable (Trad</vt:lpstr>
      <vt:lpstr>Trade Accounts Receivable (Allo</vt:lpstr>
      <vt:lpstr>Fair Value (Measurement Inputs)</vt:lpstr>
      <vt:lpstr>Financial Instruments and Inv34</vt:lpstr>
      <vt:lpstr>Financial Instruments and Inv35</vt:lpstr>
      <vt:lpstr>Inventories (Details)</vt:lpstr>
      <vt:lpstr>Stock-Based Compensation (Detai</vt:lpstr>
      <vt:lpstr>Commitments and Contingencies (</vt:lpstr>
      <vt:lpstr>Comprehensive Income (Loss) (De</vt:lpstr>
      <vt:lpstr>Segment and Geographic Inform40</vt:lpstr>
      <vt:lpstr>Segment and Geographic Inform41</vt:lpstr>
      <vt:lpstr>Segment and Geographic Inform42</vt:lpstr>
      <vt:lpstr>Segment and Geographic Inform43</vt:lpstr>
      <vt:lpstr>Pension Plans (Narrative) (Deta</vt:lpstr>
      <vt:lpstr>Pension Plans (Net periodic pen</vt:lpstr>
      <vt:lpstr>Derivative Financial Instrume46</vt:lpstr>
      <vt:lpstr>Derivative Financial Instrume4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10:18Z</dcterms:created>
  <dcterms:modified xmlns:dcterms="http://purl.org/dc/terms/" xmlns:xsi="http://www.w3.org/2001/XMLSchema-instance" xsi:type="dcterms:W3CDTF">2015-08-05T09:10:18Z</dcterms:modified>
  <dc:title xmlns:dc="http://purl.org/dc/elements/1.1/">Untitled</dc:title>
  <dc:description xmlns:dc="http://purl.org/dc/elements/1.1/"/>
  <dc:subject xmlns:dc="http://purl.org/dc/elements/1.1/"/>
  <cp:keywords/>
  <cp:category/>
</cp:coreProperties>
</file>